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ridge" sheetId="2" state="visible" r:id="rId2"/>
    <sheet xmlns:r="http://schemas.openxmlformats.org/officeDocument/2006/relationships" name="Risk_Return Detail Data- Brid_2" sheetId="3" state="visible" r:id="rId3"/>
    <sheet xmlns:r="http://schemas.openxmlformats.org/officeDocument/2006/relationships" name="Risk_Return Detail Data- Brid_3" sheetId="4" state="visible" r:id="rId4"/>
    <sheet xmlns:r="http://schemas.openxmlformats.org/officeDocument/2006/relationships" name="Risk_Return Detail Data- Brid_4" sheetId="5" state="visible" r:id="rId5"/>
    <sheet xmlns:r="http://schemas.openxmlformats.org/officeDocument/2006/relationships" name="Risk_Return Detail Data- Brid_5" sheetId="6" state="visible" r:id="rId6"/>
    <sheet xmlns:r="http://schemas.openxmlformats.org/officeDocument/2006/relationships" name="Risk_Return Detail Data- Brid_6" sheetId="7" state="visible" r:id="rId7"/>
    <sheet xmlns:r="http://schemas.openxmlformats.org/officeDocument/2006/relationships" name="Risk_Return Detail Data- Brid_7" sheetId="8" state="visible" r:id="rId8"/>
    <sheet xmlns:r="http://schemas.openxmlformats.org/officeDocument/2006/relationships" name="Risk_Return Detail Data- Brid_8"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BRIDGE BUILDER TRUST</t>
        </is>
      </c>
    </row>
    <row r="6">
      <c r="A6" s="4" t="inlineStr">
        <is>
          <t>Entity Central Index Key</t>
        </is>
      </c>
      <c r="B6" s="4" t="inlineStr">
        <is>
          <t>dei_EntityCentralIndexKey</t>
        </is>
      </c>
      <c r="C6" s="4" t="inlineStr">
        <is>
          <t>00015671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7,
		2021</t>
        </is>
      </c>
    </row>
    <row r="9">
      <c r="A9" s="4" t="inlineStr">
        <is>
          <t>Document Effective Date</t>
        </is>
      </c>
      <c r="B9" s="4" t="inlineStr">
        <is>
          <t>dei_DocumentEffectiveDate</t>
        </is>
      </c>
      <c r="C9" s="4" t="inlineStr">
        <is>
          <t>Oct. 28,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Core Bond Fund</t>
        </is>
      </c>
    </row>
    <row r="3">
      <c r="A3" s="3" t="inlineStr">
        <is>
          <t>Risk/Return:</t>
        </is>
      </c>
      <c r="B3" s="4" t="inlineStr">
        <is>
          <t>rr_RiskReturnAbstract</t>
        </is>
      </c>
    </row>
    <row r="4">
      <c r="A4" s="4" t="inlineStr">
        <is>
          <t>Risk/Return [Heading]</t>
        </is>
      </c>
      <c r="B4" s="4" t="inlineStr">
        <is>
          <t>rr_RiskReturnHeading</t>
        </is>
      </c>
      <c r="C4" s="4" t="inlineStr">
        <is>
          <t xml:space="preserve"> Bridge Builder Core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ridge Builder Core Bond Fund (the “Fund” or the “Core Bond Fund”) is to provide total return (capital appreciation plus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and hold shares of the Fund. You may pay other fees, such as annual program or administrative fees for participating in Edward Jones Advisory Solutions ®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28,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of the average value of its portfolio. </t>
        </is>
      </c>
    </row>
    <row r="13">
      <c r="A13" s="4" t="inlineStr">
        <is>
          <t>Portfolio Turnover, Rate</t>
        </is>
      </c>
      <c r="B13" s="4" t="inlineStr">
        <is>
          <t>rr_PortfolioTurnoverRate</t>
        </is>
      </c>
      <c r="C13" s="4" t="inlineStr">
        <is>
          <t>153.00%</t>
        </is>
      </c>
    </row>
    <row r="14">
      <c r="A14" s="4" t="inlineStr">
        <is>
          <t>Expenses Not Correlated to Ratio Due to Acquired Fund Fees [Text]</t>
        </is>
      </c>
      <c r="B14" s="4" t="inlineStr">
        <is>
          <t>rr_ExpensesNotCorrelatedToRatioDueToAcquiredFundFees</t>
        </is>
      </c>
      <c r="C14" s="4" t="inlineStr">
        <is>
          <t>The Total Annual Fund Operating Expenses and Net Annual Fund Operating Expenses in this fee table do not correlate to the expense ratio in the Fund’s Financial Highlights because the Financial Highlights include only the direct operating expenses incurred by the Fund, and ex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under normal market conditions, at least 80% of its net assets (plus the amount of borrowings for investment purposes) in fixed income securities and other instruments, such as derivatives and certain investment companies (see below), with economic characteristics similar to fixed income securities. The Fund’s assets are allocated across different fixed-income market sectors and maturities. Most of the Fund’s investments are in fixed income securities issued or guaranteed by the U.S. government or its agencies; corporate bonds; asset-backed securities (“ABS”), including collateralized loan obligations (“CLOs”) and other collateralized debt obligations (“CDOs”); privately-issued securities (e.g., Rule 144A securities); floating rate securities; and mortgage-related and mortgage-backed securities (“MBS”), including pass-through securities, collateralized mortgage obligations (“CMOs”), adjustable rate mortgage securities (“ARMs”), interest-only securities (“IOs”), principal-only securities (“POs”), inverse floaters, privately-issued MBS, commercial MBS (“CMBS”), and mortgage dollar rolls. A mortgage dollar roll is a transaction in which the Fund sells mortgage-related securities for immediate settlement and simultaneously purchases the same type of securities for forward settlement at a discount. The Fund may purchase or sell securities which it is eligible to purchase or sell on a when-issued and delayed-delivery basis and may make contracts to purchase or sell such securities for a fixed price at a future date beyond normal settlement time (forward commitments), including to be announced MBS (“TBA”). The purchase or sale of securities on a when-issued basis or on a delayed delivery basis or through a forward commitment involves the purchase or sale of securities by the Fund at an established price with payment and delivery taking place in the future. The Fund will invest primarily in securities denominated in U.S. dollars. The Fund may invest in securities issued by foreign entities, including emerging market securities, and obligations of non‑U.S. governments or their subdivisions, agencies and government-sponsored enterprises. The Fund may also invest in other investment companies, including other open‑end or closed‑end investment companies and exchange-traded funds (“ETFs”) that have characteristics that are consistent with the Fund’s investment objective. The Fund may invest in futures, primarily interest rate and U.S. Treasury futures, and in swaps, primarily interest rate swaps. The Fund may buy or sell futures or swaps to gain or hedge exposure to risk factors or to alter the Fund’s investment characteristics. Th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Fund’s assets. The Fund is designed to allow managers to invest in various fixed income market sectors. Portfolio securities may be sold at any time. Sales may occur when a Sub‑adviser seeks to take advantage of what a Sub‑adviser considers to be a better investment opportunity, when a Sub‑adviser believes the portfolio securities no longer represent relatively attractive investment opportunities, when a Sub‑adviser perceives deterioration in the credit fundamentals of the issuer, or when a Sub‑adviser believes it would be appropriate to do so in order to readjust the asset allocation of its portion of the Fund’s investment portfolio. The Adviser is responsible for determining the amount of Fund assets allocated to each Sub‑adviser. The Adviser may allocate Fund assets to the following Sub‑advisers: Robert W. Baird &amp; Co., Inc. (“Baird”), J.P. Morgan Investment Management Inc. (“JPMIM”), Loomis, Sayles &amp; Company, L.P. (“Loomis Sayles”), and PGIM, Inc. (“PGIM”). The Adviser may adjust allocations to the Sub‑advisers at any time or make recommendations to the Board with respect to the hiring, termination or replacement of a Sub‑adviser. Below is a summary of each Sub‑adviser’s principal investment strategies. Baird’s Principal Investment Strategies Baird utilizes a structured, risk-controlled philosophy with a disciplined duration neutral approach to invest its allocated portion of the Fund’s assets. Baird will normally invest in U.S. government and other public sector entities, ABS and MBS of U.S. and U.S. dollar-denominated foreign issuers, and corporate debt of U.S. and foreign issuers. JPMIM’s Principal Investment Strategies JPMIM incorporates a bottom‑up, value-oriented approach in managing its allocated portion of the Fund’s assets. Taking a long-term approach, JPMIM looks for individual fixed income investments that it believes will perform well over market cycles. JPMIM is value-oriented and makes decisions to purchase and sell individual securities and instruments after performing a risk/reward analysis that includes an evaluation of interest rate risk, credit risk, duration, liquidity, and the complex legal and technical structure of the transaction. Loomis Sayles’ Principal Investment Strategies Loomis Sayles’ investment philosophy focuses on research-driven, relative value investing on a risk-adjusted basis, seeking to add value primarily through security selection while continually managing risk in the portfolio. Loomis Sayles’ objective with respect to its allocated portion is to consistently outperform, over time, a broad-based market-weighted benchmark that measures the investment grade, U.S. dollar-denominated, fixed-rate taxable fixed income market, including Treasury securities, government-related and corporate securities, MBS, ABS, and CMBS. Under normal circumstances, Loomis Sayles will seek to invest in U.S. dollar-denominated, investment grade fixed income securities, including Treasury securities; agency securities; credit; MBS, ABS and CMBS; corporate bonds issued by U.S. and foreign companies; and mortgage dollar rolls. PGIM’s Principal Investment Strategies PGIM’s strategy is based on the philosophy that research-driven security selection is the most consistent strategy for adding value to client portfolios. PGIM complements that base strategy with modest sector rotation, duration management, and disciplined trade execution. PGIM uses a team approach to attempt to add value by tilting toward fixed income sectors that it believes are attractive and by utilizing its extensive research capabilities to choose attractive fixed-income securities within sectors. In managing the Fund’s assets, PGIM uses a combination of top‑down economic analysis and bottom up research in conjunction with proprietary quantitative models and risk management systems. In the top down economic analysis, PGIM develops views on economic, policy and market trends. In its bottom up research, PGIM develops an internal rating and outlook on issuers. The rating and outlook are determined based on a thorough review of the financial health and trends of the issuer. PGIM may also consider investment factors such as expected total return, yield, spread and potential for price appreciation as well as credit quality, maturity and risk. PGIM may invest in a security based upon the expected total return rather than the yield of such securit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Since the Fund holds securities with fluctuating market prices, the value of the Fund’s shares varies as its portfolio securities increase or decrease in value. Therefore, the value of your investment in the Fund could go down as well as up. You may lose money by investing in the Fund. An investment in the Fund is not insured or guaranteed by the Federal Deposit Insurance Corporation or any other government agency. The principal risks affecting the Fund that can cause a decline in value are set forth below. The risks are ordered in alphabetical order after the first five risks, although the order of the risk factors does not indicate the significance of any particular risk factor. Any additional risks associated with the Fund’s non‑principal investments are described in the Statement of Additional Information (“SAI”). The SAI also provides additional information about the risks associated with the Fund’s principal investments described herein.
● Market Risk.
● Interest Rate Risk.
● Credit Risk.
● Asset-Backed, Mortgage-Related, and Mortgage-Backed Securities Risk.
● Active Management Risk.
● Corporate Debt Securities Risk.
● Counterparty Risk.
● Currency Risk.
● Derivatives Risk.
● Floating Rate Securities Risk.
● Foreign Securities Risk (including Emerging Markets Risk).
● Investment Company and Exchange Traded Fund Risk.
● Investment Strategy Risk.
● Issuer-Specific Risk
● LIBOR Replacement Risk.
● Liquidity Risk.
● Mortgage Dollar Roll Risk.
● Multi-Manager and Multi-Style Management Risk.
● Portfolio Turnover Risk.
● Prepayment and Extension Risk.
● Privately Issued Securities Risk. e.g.,
● Redemption Risk.
● Regulatory and Judicial Risk.
● Reinvestment Risk.
● Sovereign Debt Risk.
● U.S. Government Securities Risk.
and credit of the U.S. government, such obligations are still subject to credit risk. Securities issued or guaranteed by federal agencies or authorities or U.S. government sponsored instrumentalities or enterprises may or may not be backed by the full faith and credit of the U.S. government. Moreover, some securities are neither insured nor guaranteed by the U.S. government. The U.S. Department of the Treasury has the authority to provide financial support to certain of these debt obligations, but no assurance can be given that the U.S. government will do so.
● When-Issued, Delayed Delivery, and Forward Commitment Transactions Risk. </t>
        </is>
      </c>
    </row>
    <row r="21">
      <c r="A21" s="4" t="inlineStr">
        <is>
          <t>Risk Lose Money [Text]</t>
        </is>
      </c>
      <c r="B21" s="4" t="inlineStr">
        <is>
          <t>rr_RiskLoseMoney</t>
        </is>
      </c>
      <c r="C21" s="4" t="inlineStr">
        <is>
          <t>You may lose money by investing in the Fund.</t>
        </is>
      </c>
    </row>
    <row r="22">
      <c r="A22" s="4" t="inlineStr">
        <is>
          <t>RIsk Not Insured [Text]</t>
        </is>
      </c>
      <c r="B22" s="4" t="inlineStr">
        <is>
          <t>rr_RiskNotInsured</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he performance information shown here reflects only Fund performance and does not reflect annual program or administrative fees you may be charged for participating in Advisory Solutions. See the Fund’s website www.bridgebuildermutualfunds.com/literature for updated performance information. The Fund’s past performance (before and after taxes)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t>
        </is>
      </c>
    </row>
    <row r="26">
      <c r="A26" s="4" t="inlineStr">
        <is>
          <t>Performance Availability Website Address [Text]</t>
        </is>
      </c>
      <c r="B26" s="4" t="inlineStr">
        <is>
          <t>rr_PerformanceAvailabilityWebSiteAddress</t>
        </is>
      </c>
      <c r="C26" s="4" t="inlineStr">
        <is>
          <t>www.bridgebuildermutualfunds.com/literature</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Year‑by‑Year Total Returns  Calendar Year Ended December 31 </t>
        </is>
      </c>
    </row>
    <row r="29">
      <c r="A29" s="4" t="inlineStr">
        <is>
          <t>Bar Chart Closing [Text Block]</t>
        </is>
      </c>
      <c r="B29" s="4" t="inlineStr">
        <is>
          <t>rr_BarChartClosingTextBlock</t>
        </is>
      </c>
      <c r="C29" s="4" t="inlineStr">
        <is>
          <t>Quarterly Returns
Highest (quarter ended June 30, 2020) 4.45%
Lowest (quarter ended December 31, 2016) -2.96% The performance information shown above is based on a calendar year. The Fund’s performance (before taxes) from 1/1/21 to 9/30/21 was ‑1.06%.</t>
        </is>
      </c>
    </row>
    <row r="30">
      <c r="A30" s="4" t="inlineStr">
        <is>
          <t>Performance Table Heading</t>
        </is>
      </c>
      <c r="B30" s="4" t="inlineStr">
        <is>
          <t>rr_PerformanceTableHeading</t>
        </is>
      </c>
      <c r="C30" s="4" t="inlineStr">
        <is>
          <t xml:space="preserve">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t>
        </is>
      </c>
    </row>
    <row r="34">
      <c r="A34" s="4" t="inlineStr">
        <is>
          <t>Performance Table Closing [Text Block]</t>
        </is>
      </c>
      <c r="B34" s="4" t="inlineStr">
        <is>
          <t>rr_PerformanceTableClosingTextBlock</t>
        </is>
      </c>
      <c r="C34" s="4" t="inlineStr">
        <is>
          <t xml:space="preserve"> The Bloomberg U.S. Aggregate Bond Index measures the broad market for U.S. dollar-denominated investment grade fixed-rate taxable bond market. Index returns reflect the change in value, principal payments and interest of bonds in the index. The Fund’s portfolio holdings may differ significantly from the securities held in the relevant index and, unlike a mutual fund, the performance of an unmanaged index does not reflect deductions for transaction costs, taxes, management fees or other expenses. You cannot invest directly in an index.</t>
        </is>
      </c>
    </row>
    <row r="35">
      <c r="A35" s="4" t="inlineStr">
        <is>
          <t>Average Annual Return, Caption</t>
        </is>
      </c>
      <c r="B35" s="4" t="inlineStr">
        <is>
          <t>rr_AverageAnnualReturnCaption</t>
        </is>
      </c>
      <c r="C35" s="4" t="inlineStr">
        <is>
          <t>Average Annual Total Return as of December 31, 2020</t>
        </is>
      </c>
    </row>
    <row r="36">
      <c r="A36" s="4" t="inlineStr">
        <is>
          <t>Bridge Builder Core Bond Fund | Bridge Builder Core Bond Fund</t>
        </is>
      </c>
    </row>
    <row r="37">
      <c r="A37" s="3" t="inlineStr">
        <is>
          <t>Risk/Return:</t>
        </is>
      </c>
      <c r="B37" s="4" t="inlineStr">
        <is>
          <t>rr_RiskReturnAbstract</t>
        </is>
      </c>
    </row>
    <row r="38">
      <c r="A38" s="4" t="inlineStr">
        <is>
          <t>Management Fees</t>
        </is>
      </c>
      <c r="B38" s="4" t="inlineStr">
        <is>
          <t>rr_ManagementFeesOverAssets</t>
        </is>
      </c>
      <c r="C38" s="4" t="inlineStr">
        <is>
          <t>0.32%</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3%</t>
        </is>
      </c>
      <c r="D40" s="4" t="inlineStr">
        <is>
          <t>[2]</t>
        </is>
      </c>
    </row>
    <row r="41">
      <c r="A41" s="4" t="inlineStr">
        <is>
          <t>Total Annual Fund Operating Expenses</t>
        </is>
      </c>
      <c r="B41" s="4" t="inlineStr">
        <is>
          <t>rr_ExpensesOverAssets</t>
        </is>
      </c>
      <c r="C41" s="4" t="inlineStr">
        <is>
          <t>0.35%</t>
        </is>
      </c>
      <c r="D41" s="4" t="inlineStr">
        <is>
          <t>[3]</t>
        </is>
      </c>
    </row>
    <row r="42">
      <c r="A42" s="4" t="inlineStr">
        <is>
          <t>Less Waivers</t>
        </is>
      </c>
      <c r="B42" s="4" t="inlineStr">
        <is>
          <t>rr_FeeWaiverOrReimbursementOverAssets</t>
        </is>
      </c>
      <c r="C42" s="4" t="inlineStr">
        <is>
          <t>(0.21%)</t>
        </is>
      </c>
      <c r="D42" s="4" t="inlineStr">
        <is>
          <t>[1]</t>
        </is>
      </c>
    </row>
    <row r="43">
      <c r="A43" s="4" t="inlineStr">
        <is>
          <t>Net Annual Fund Operating Expenses</t>
        </is>
      </c>
      <c r="B43" s="4" t="inlineStr">
        <is>
          <t>rr_NetExpensesOverAssets</t>
        </is>
      </c>
      <c r="C43" s="4" t="inlineStr">
        <is>
          <t>0.14%</t>
        </is>
      </c>
      <c r="D43" s="4" t="inlineStr">
        <is>
          <t>[3]</t>
        </is>
      </c>
    </row>
    <row r="44">
      <c r="A44" s="4" t="inlineStr">
        <is>
          <t>1 Year</t>
        </is>
      </c>
      <c r="B44" s="4" t="inlineStr">
        <is>
          <t>rr_ExpenseExampleYear01</t>
        </is>
      </c>
      <c r="C44" s="5" t="n">
        <v>14</v>
      </c>
    </row>
    <row r="45">
      <c r="A45" s="4" t="inlineStr">
        <is>
          <t>3 Years</t>
        </is>
      </c>
      <c r="B45" s="4" t="inlineStr">
        <is>
          <t>rr_ExpenseExampleYear03</t>
        </is>
      </c>
      <c r="C45" s="6" t="n">
        <v>91</v>
      </c>
    </row>
    <row r="46">
      <c r="A46" s="4" t="inlineStr">
        <is>
          <t>5 Years</t>
        </is>
      </c>
      <c r="B46" s="4" t="inlineStr">
        <is>
          <t>rr_ExpenseExampleYear05</t>
        </is>
      </c>
      <c r="C46" s="6" t="n">
        <v>175</v>
      </c>
    </row>
    <row r="47">
      <c r="A47" s="4" t="inlineStr">
        <is>
          <t>10 Years</t>
        </is>
      </c>
      <c r="B47" s="4" t="inlineStr">
        <is>
          <t>rr_ExpenseExampleYear10</t>
        </is>
      </c>
      <c r="C47" s="5" t="n">
        <v>423</v>
      </c>
    </row>
    <row r="48">
      <c r="A48" s="4" t="inlineStr">
        <is>
          <t>2014</t>
        </is>
      </c>
      <c r="B48" s="4" t="inlineStr">
        <is>
          <t>rr_AnnualReturn2014</t>
        </is>
      </c>
      <c r="C48" s="4" t="inlineStr">
        <is>
          <t>5.91%</t>
        </is>
      </c>
    </row>
    <row r="49">
      <c r="A49" s="4" t="inlineStr">
        <is>
          <t>2015</t>
        </is>
      </c>
      <c r="B49" s="4" t="inlineStr">
        <is>
          <t>rr_AnnualReturn2015</t>
        </is>
      </c>
      <c r="C49" s="4" t="inlineStr">
        <is>
          <t>0.86%</t>
        </is>
      </c>
    </row>
    <row r="50">
      <c r="A50" s="4" t="inlineStr">
        <is>
          <t>2016</t>
        </is>
      </c>
      <c r="B50" s="4" t="inlineStr">
        <is>
          <t>rr_AnnualReturn2016</t>
        </is>
      </c>
      <c r="C50" s="4" t="inlineStr">
        <is>
          <t>3.30%</t>
        </is>
      </c>
    </row>
    <row r="51">
      <c r="A51" s="4" t="inlineStr">
        <is>
          <t>2017</t>
        </is>
      </c>
      <c r="B51" s="4" t="inlineStr">
        <is>
          <t>rr_AnnualReturn2017</t>
        </is>
      </c>
      <c r="C51" s="4" t="inlineStr">
        <is>
          <t>4.13%</t>
        </is>
      </c>
    </row>
    <row r="52">
      <c r="A52" s="4" t="inlineStr">
        <is>
          <t>2018</t>
        </is>
      </c>
      <c r="B52" s="4" t="inlineStr">
        <is>
          <t>rr_AnnualReturn2018</t>
        </is>
      </c>
      <c r="C52" s="4" t="inlineStr">
        <is>
          <t>0.11%</t>
        </is>
      </c>
    </row>
    <row r="53">
      <c r="A53" s="4" t="inlineStr">
        <is>
          <t>2019</t>
        </is>
      </c>
      <c r="B53" s="4" t="inlineStr">
        <is>
          <t>rr_AnnualReturn2019</t>
        </is>
      </c>
      <c r="C53" s="4" t="inlineStr">
        <is>
          <t>9.14%</t>
        </is>
      </c>
    </row>
    <row r="54">
      <c r="A54" s="4" t="inlineStr">
        <is>
          <t>2020</t>
        </is>
      </c>
      <c r="B54" s="4" t="inlineStr">
        <is>
          <t>rr_AnnualReturn2020</t>
        </is>
      </c>
      <c r="C54" s="4" t="inlineStr">
        <is>
          <t>8.69%</t>
        </is>
      </c>
    </row>
    <row r="55">
      <c r="A55" s="4" t="inlineStr">
        <is>
          <t>Year to Date Return, Label</t>
        </is>
      </c>
      <c r="B55" s="4" t="inlineStr">
        <is>
          <t>rr_YearToDateReturnLabel</t>
        </is>
      </c>
      <c r="C55" s="4" t="inlineStr">
        <is>
          <t>The Fund’s performance (before taxes) from 1/1/21 to 9/30/21</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06%)</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4.45%</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2.96%)</t>
        </is>
      </c>
    </row>
    <row r="64">
      <c r="A64" s="4" t="inlineStr">
        <is>
          <t>1 Year</t>
        </is>
      </c>
      <c r="B64" s="4" t="inlineStr">
        <is>
          <t>rr_AverageAnnualReturnYear01</t>
        </is>
      </c>
      <c r="C64" s="4" t="inlineStr">
        <is>
          <t>8.69%</t>
        </is>
      </c>
    </row>
    <row r="65">
      <c r="A65" s="4" t="inlineStr">
        <is>
          <t>5 Years</t>
        </is>
      </c>
      <c r="B65" s="4" t="inlineStr">
        <is>
          <t>rr_AverageAnnualReturnYear05</t>
        </is>
      </c>
      <c r="C65" s="4" t="inlineStr">
        <is>
          <t>5.02%</t>
        </is>
      </c>
    </row>
    <row r="66">
      <c r="A66" s="4" t="inlineStr">
        <is>
          <t>Since Inception</t>
        </is>
      </c>
      <c r="B66" s="4" t="inlineStr">
        <is>
          <t>rr_AverageAnnualReturnSinceInception</t>
        </is>
      </c>
      <c r="C66" s="4" t="inlineStr">
        <is>
          <t>4.29%</t>
        </is>
      </c>
    </row>
    <row r="67">
      <c r="A67" s="4" t="inlineStr">
        <is>
          <t>Inception Date</t>
        </is>
      </c>
      <c r="B67" s="4" t="inlineStr">
        <is>
          <t>rr_AverageAnnualReturnInceptionDate</t>
        </is>
      </c>
      <c r="C67" s="4" t="inlineStr">
        <is>
          <t>Oct. 28,
		2013</t>
        </is>
      </c>
    </row>
    <row r="68">
      <c r="A68" s="4" t="inlineStr">
        <is>
          <t>Bridge Builder Core Bond Fund | Return After Taxes on Distributions | Bridge Builder Core Bond Fund</t>
        </is>
      </c>
    </row>
    <row r="69">
      <c r="A69" s="3" t="inlineStr">
        <is>
          <t>Risk/Return:</t>
        </is>
      </c>
      <c r="B69" s="4" t="inlineStr">
        <is>
          <t>rr_RiskReturnAbstract</t>
        </is>
      </c>
    </row>
    <row r="70">
      <c r="A70" s="4" t="inlineStr">
        <is>
          <t>1 Year</t>
        </is>
      </c>
      <c r="B70" s="4" t="inlineStr">
        <is>
          <t>rr_AverageAnnualReturnYear01</t>
        </is>
      </c>
      <c r="C70" s="4" t="inlineStr">
        <is>
          <t>6.82%</t>
        </is>
      </c>
    </row>
    <row r="71">
      <c r="A71" s="4" t="inlineStr">
        <is>
          <t>5 Years</t>
        </is>
      </c>
      <c r="B71" s="4" t="inlineStr">
        <is>
          <t>rr_AverageAnnualReturnYear05</t>
        </is>
      </c>
      <c r="C71" s="4" t="inlineStr">
        <is>
          <t>3.58%</t>
        </is>
      </c>
    </row>
    <row r="72">
      <c r="A72" s="4" t="inlineStr">
        <is>
          <t>Since Inception</t>
        </is>
      </c>
      <c r="B72" s="4" t="inlineStr">
        <is>
          <t>rr_AverageAnnualReturnSinceInception</t>
        </is>
      </c>
      <c r="C72" s="4" t="inlineStr">
        <is>
          <t>2.96%</t>
        </is>
      </c>
    </row>
    <row r="73">
      <c r="A73" s="4" t="inlineStr">
        <is>
          <t>Inception Date</t>
        </is>
      </c>
      <c r="B73" s="4" t="inlineStr">
        <is>
          <t>rr_AverageAnnualReturnInceptionDate</t>
        </is>
      </c>
      <c r="C73" s="4" t="inlineStr">
        <is>
          <t>Oct. 28,
		2013</t>
        </is>
      </c>
    </row>
    <row r="74">
      <c r="A74" s="4" t="inlineStr">
        <is>
          <t>Bridge Builder Core Bond Fund | Return After Taxes on Distributions and Sale of Fund Shares | Bridge Builder Core Bond Fund</t>
        </is>
      </c>
    </row>
    <row r="75">
      <c r="A75" s="3" t="inlineStr">
        <is>
          <t>Risk/Return:</t>
        </is>
      </c>
      <c r="B75" s="4" t="inlineStr">
        <is>
          <t>rr_RiskReturnAbstract</t>
        </is>
      </c>
    </row>
    <row r="76">
      <c r="A76" s="4" t="inlineStr">
        <is>
          <t>1 Year</t>
        </is>
      </c>
      <c r="B76" s="4" t="inlineStr">
        <is>
          <t>rr_AverageAnnualReturnYear01</t>
        </is>
      </c>
      <c r="C76" s="4" t="inlineStr">
        <is>
          <t>5.37%</t>
        </is>
      </c>
    </row>
    <row r="77">
      <c r="A77" s="4" t="inlineStr">
        <is>
          <t>5 Years</t>
        </is>
      </c>
      <c r="B77" s="4" t="inlineStr">
        <is>
          <t>rr_AverageAnnualReturnYear05</t>
        </is>
      </c>
      <c r="C77" s="4" t="inlineStr">
        <is>
          <t>3.25%</t>
        </is>
      </c>
    </row>
    <row r="78">
      <c r="A78" s="4" t="inlineStr">
        <is>
          <t>Since Inception</t>
        </is>
      </c>
      <c r="B78" s="4" t="inlineStr">
        <is>
          <t>rr_AverageAnnualReturnSinceInception</t>
        </is>
      </c>
      <c r="C78" s="4" t="inlineStr">
        <is>
          <t>2.72%</t>
        </is>
      </c>
    </row>
    <row r="79">
      <c r="A79" s="4" t="inlineStr">
        <is>
          <t>Inception Date</t>
        </is>
      </c>
      <c r="B79" s="4" t="inlineStr">
        <is>
          <t>rr_AverageAnnualReturnInceptionDate</t>
        </is>
      </c>
      <c r="C79" s="4" t="inlineStr">
        <is>
          <t>Oct. 28,
		2013</t>
        </is>
      </c>
    </row>
    <row r="80">
      <c r="A80" s="4" t="inlineStr">
        <is>
          <t>Bridge Builder Core Bond Fund | Bloomberg U.S. Aggregate Bond Index (reflects no deductions for fees, expenses or taxes)</t>
        </is>
      </c>
    </row>
    <row r="81">
      <c r="A81" s="3" t="inlineStr">
        <is>
          <t>Risk/Return:</t>
        </is>
      </c>
      <c r="B81" s="4" t="inlineStr">
        <is>
          <t>rr_RiskReturnAbstract</t>
        </is>
      </c>
    </row>
    <row r="82">
      <c r="A82" s="4" t="inlineStr">
        <is>
          <t>1 Year</t>
        </is>
      </c>
      <c r="B82" s="4" t="inlineStr">
        <is>
          <t>rr_AverageAnnualReturnYear01</t>
        </is>
      </c>
      <c r="C82" s="4" t="inlineStr">
        <is>
          <t>7.51%</t>
        </is>
      </c>
    </row>
    <row r="83">
      <c r="A83" s="4" t="inlineStr">
        <is>
          <t>5 Years</t>
        </is>
      </c>
      <c r="B83" s="4" t="inlineStr">
        <is>
          <t>rr_AverageAnnualReturnYear05</t>
        </is>
      </c>
      <c r="C83" s="4" t="inlineStr">
        <is>
          <t>4.44%</t>
        </is>
      </c>
    </row>
    <row r="84">
      <c r="A84" s="4" t="inlineStr">
        <is>
          <t>Since Inception</t>
        </is>
      </c>
      <c r="B84" s="4" t="inlineStr">
        <is>
          <t>rr_AverageAnnualReturnSinceInception</t>
        </is>
      </c>
      <c r="C84" s="4" t="inlineStr">
        <is>
          <t>3.84%</t>
        </is>
      </c>
    </row>
    <row r="85">
      <c r="A85" s="4" t="inlineStr">
        <is>
          <t>Inception Date</t>
        </is>
      </c>
      <c r="B85" s="4" t="inlineStr">
        <is>
          <t>rr_AverageAnnualReturnInceptionDate</t>
        </is>
      </c>
      <c r="C85" s="4" t="inlineStr">
        <is>
          <t>Oct. 28,
		2013</t>
        </is>
      </c>
    </row>
    <row r="86"/>
    <row r="87">
      <c r="A87" s="4" t="inlineStr">
        <is>
          <t>[1]</t>
        </is>
      </c>
      <c r="B87" s="4" t="inlineStr">
        <is>
          <t>Olive Street Investment Advisers, LLC (the “Adviser”) has contractually agreed, until at least October 28, 2022, to waive its management fees to the extent management fees to be paid to the Adviser exceed the management fees the Fund is required to pay the Fund’s sub‑advisers. This contractual agreement may only be changed or eliminated before October 28, 2022 with the approval of the Board of Trustees (the “Board”). Such waivers are not subject to reimbursement by the Fund.</t>
        </is>
      </c>
    </row>
    <row r="88">
      <c r="A88" s="4" t="inlineStr">
        <is>
          <t>[2]</t>
        </is>
      </c>
      <c r="B88" s="4" t="inlineStr">
        <is>
          <t>Other Expenses include acquired fund fees and expenses less than 0.01%.</t>
        </is>
      </c>
    </row>
    <row r="89">
      <c r="A89" s="4" t="inlineStr">
        <is>
          <t>[3]</t>
        </is>
      </c>
      <c r="B89" s="4" t="inlineStr">
        <is>
          <t>The Total Annual Fund Operating Expenses and Net Annual Fund Operating Expenses in this fee table do not correlate to the expense ratio in the Fund’s Financial Highlights because the Financial Highlights include only the direct operating expenses incurred by the Fund, and exclude acquired fund fees and expenses.</t>
        </is>
      </c>
    </row>
  </sheetData>
  <mergeCells count="5">
    <mergeCell ref="C1:D1"/>
    <mergeCell ref="A86:C86"/>
    <mergeCell ref="B87:C87"/>
    <mergeCell ref="B88:C88"/>
    <mergeCell ref="B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Core Plus Bond Fund</t>
        </is>
      </c>
    </row>
    <row r="3">
      <c r="A3" s="3" t="inlineStr">
        <is>
          <t>Risk/Return:</t>
        </is>
      </c>
      <c r="B3" s="4" t="inlineStr">
        <is>
          <t>rr_RiskReturnAbstract</t>
        </is>
      </c>
    </row>
    <row r="4">
      <c r="A4" s="4" t="inlineStr">
        <is>
          <t>Risk/Return [Heading]</t>
        </is>
      </c>
      <c r="B4" s="4" t="inlineStr">
        <is>
          <t>rr_RiskReturnHeading</t>
        </is>
      </c>
      <c r="C4" s="4" t="inlineStr">
        <is>
          <t xml:space="preserve">Bridge Builder Core Plus Bond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ridge Builder Core Plus Bond Fund (the “Fund” or the “Core Plus Bond Fund”) is to provide total return (capital appreciation plus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and hold shares of the Fund. You may pay other fees, such as annual program or administrative fees for participating in Edward Jones Advisory Solutions ®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28,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1% of the average value of its portfolio. </t>
        </is>
      </c>
    </row>
    <row r="13">
      <c r="A13" s="4" t="inlineStr">
        <is>
          <t>Portfolio Turnover, Rate</t>
        </is>
      </c>
      <c r="B13" s="4" t="inlineStr">
        <is>
          <t>rr_PortfolioTurnoverRate</t>
        </is>
      </c>
      <c r="C13" s="4" t="inlineStr">
        <is>
          <t>281.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Fund invests, under normal market conditions, at least 80% of its net assets (plus the amount of borrowings for investment purposes) in fixed income securities of any maturity or duration and other instruments, such as derivatives, with economic characteristics similar to fixed income securities, and certain investment companies that seek to track the performance of fixed income securities. The Fund’s assets are allocated across different fixed income market sectors and maturities. Most of the Fund’s investments are in fixed income securities issued or guaranteed by the U.S. government or its agencies; corporate bonds; convertible securities; corporate commercial paper; asset-backed securities (“ABS”), including collateralized loan obligations (“CLOs”) and other collateralized debt obligations (“CDOs”); privately-issued securities ( e.g. The Fund also invests, under normal market conditions, in a “plus” portfolio of high yield securities deemed below investment grade, also known as “junk bonds,” or in unrated securities that a sub‑adviser believes are of comparable quality to instruments that are so rated. The Fund’s investments in junk bonds may include bonds in default. The Fund considers investment grade securities to be those securities that are rated at or above Baa3 by Moody’s Investors Service, Inc. (“Moody’s”), BBB‑ by Standard &amp; Poor’s Corporation (“S&amp;P”), or an equivalent rating by another nationally recognized securities rating organization (“NRSRO”), or securities that are unrated but deemed by a sub‑adviser to be comparable in quality to instruments that are so rated. The Fund may also invest in convertible securities rated below investment grade, including convertible bonds and convertible preferred stocks. The Fund may invest in securities issued by foreign entities, including emerging market securities, and obligations of non‑U.S. governments or their subdivisions, agencies and government-sponsored enterprises. In addition, the Fund may invest in a variety of loans, including bank loans, bridge loans, debtor‑in‑possession loans and mezzanine loans. The Fund’s investments in bank loans are generally acquired as a participation interest in, or assignment of, loans originated by a lender or other financial institution. The Fund may also invest in other investment companies, including other open‑end or closed‑end investment companies and exchange-traded funds (“ETFs”) that have characteristics that are consistent with the Fund’s investment objective. The Fund may invest in futures, primarily interest rate, currency, and U.S. Treasury futures, and in swaps, including interest rate, credit default, total return, and currency swaps. In addition, the Fund may invest in forward contracts. The Fund may buy or sell futures, swaps, or forward contracts to gain or hedge exposure to risk factors or to alter the Fund’s investment characteristics. From time to time, the Fund may also enter into repurchase agreements. Th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Fund’s assets. The Fund is designed to allow managers to invest in various fixed income market sectors. Portfolio securities may be sold at any time. Sales may occur when a Sub‑adviser seeks to take advantage of what a Sub‑adviser considers to be a better investment opportunity, when a Sub‑adviser believes the portfolio securities no longer represent relatively attractive investment opportunities, when a Sub‑adviser perceives deterioration in the credit fundamentals of the issuer, or when a Sub‑adviser believes it would be appropriate to do so in order to readjust the asset allocation of its portion of the Fund’s investment portfolio. The Adviser is responsible for determining the amount of Fund assets allocated to each Sub‑adviser. The Adviser may allocate Fund assets to the following Sub‑advisers: BlackRock Investment Management LLC (“BlackRock”), Loomis, Sayles &amp; Company, L.P. (“Loomis Sayles”), Metropolitan West Asset Management, LLC (“MetWest”), and Pacific Investment Management Company LLC (“PIMCO”). The Adviser may adjust allocations to the Sub‑advisers at any time or make recommendations to the Board with respect to the hiring, termination or replacement of a Sub‑adviser. Below is a summary of each Sub‑adviser’s principal investment strategies. BlackRock’s Principal Investment Strategies In managing its allocated portion of the Fund’s assets, BlackRock will buy or sell securities whenever its portfolio management team sees an appropriate opportunity. Under normal circumstances, BlackRock invests primarily in fixed income securities and derivatives with similar economic characteristics. BlackRock may invest in investment grade fixed-income securities, obligations of the U.S. Treasury or any U.S. Government agency or instrumentality, TIPS and other inflation-linked bonds, MBS and ABS, corporate debt securities of U.S. and foreign issuers, bank loans, and cash equivalents. BlackRock may also invest in Rule 144A securities and other private placement transactions. BlackRock may invest in high yield, or “junk,” securities, including convertible bonds, convertible preferred stocks and other securities attached to bonds or other fixed-income securities. BlackRock may also invest in foreign securities, including in emerging markets. BlackRock may invest in derivatives such as currency-related derivatives and swaps to obtain investment exposure, enhance return, or “hedge” or protect its allocated portion of the Fund’s assets from an unfavorable shift in the value or rate of a reference instrument. BlackRock may also invest in structured securities, mortgage dollar rolls, investment companies, forward commitments and when-issued and delayed delivery securities and repurchase agreements. Loomis Sayles’ Principal Investment Strategies Three themes typically drive Loomis Sayles’ investment approach with respect to its allocated portion of the Fund’s assets. First, Loomis Sayles generally seeks fixed-income securities of issuers whose credit profiles it believes are improving. Second, Loomis Sayles may invest significantly in securities the prices of which Loomis Sayles believes are more sensitive to events related to the underlying issuer than to changes in general interest rates or overall market default rates. Loomis Sayles relies primarily on issue selection as the key driver to investment performance. Loomis Sayles will manage the interest rate risks in the portfolio but believes that anticipating changes in rate levels is not the primary source of added value. Third, Loomis Sayles analyzes different sectors of the economy and differences in the yields (“spreads”) of various fixed-income securities in an effort to find securities that it believes may produce attractive returns in comparison to these securities’ risks. Loomis Sayles generally prefers securities that are protected against calls (early redemption by the issuer). MetWest’s Principal Investment Strategies MetWest seeks to maximize current income and pursues above average total return consistent with prudent investment management over a full market cycle. MetWest employs a value-oriented fixed income management philosophy and an investment process predicated on a long-term economic outlook, which is determined by the investment team on a quarterly basis and is reviewed constantly. Investments are characterized by diversification among the sectors of the fixed income marketplace. The investment management team seeks to achieve the desired outperformance through the measured and disciplined application of five fixed income management strategies which include duration management, yield curve positioning, sector allocation, security selection, and opportunistic execution. PIMCO’s Principal Investment Strategies In selecting securities for its allocated portion of the Fund’s assets, PIMCO seeks to achieve the Fund’s investment objective by investing in a multi-sector portfolio of Fixed Income Instruments (as defined below) of varying maturities, which may be represented by derivatives, such as forwards, futures contracts, or swap agreements. “Fixed Income Instruments” for purposes of PIMCO’s principal investment strategies include securities issued or guaranteed by the U.S. Government, its agencies or government-sponsored enterprises; corporate debt securities of U.S. and non‑U.S. issuers, including convertible securities and corporate commercial paper; MBS and other ABS; inflation-indexed bonds issued both by governments and corporation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on Fixed Income Instruments; obligations of non‑U.S. governments or their subdivisions, agencies and government-sponsored enterprises; and obligations of international agencies or supranational entities, debt securities and other similar instruments issued by various U.S. and non‑U.S. public- or private-sector entities. PIMCO may seek to obtain market exposure to these Fixed Income Instruments by entering into a series of purchase and sale contracts or by using other investment techniques (such as buy backs or dollar rolls). PIMCO will seek maximum total return, consistent with preservation of capital and prudent investment management by investing in a broad array of fixed income sectors and utilizing income efficient implementation strategies.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Since the Fund holds securities with fluctuating market prices, the value of the Fund’s shares varies as its portfolio securities increase or decrease in value. Therefore, the value of your investment in the Fund could go down as well as up. You may lose money by investing in the Fund. An investment in the Fund is not insured or guaranteed by the Federal Deposit Insurance Corporation or any other government agency. The principal risks affecting the Fund that can cause a decline in value are set forth below. The risks are ordered in alphabetical order after the first five risks, although the order of the risk factors does not indicate the significance of any particular risk factor. Any additional risks associated with the Fund’s non‑principal investments are described in the Statement of Additional Information (“SAI”). The SAI also provides additional information about the risks associated with the Fund’s principal investments described herein.
● Market Risk.
● Interest Rate Risk.
● Credit Risk.
● Derivatives Risk
● Active Management Risk.
● Asset-Backed, Mortgage-Related, and Mortgage-Backed Securities Risk.
● Convertible Securities Risk.
● Corporate Debt Securities Risk.
● Counterparty Risk.
● Currency Risk.
● Floating Rate Securities Risk.
● Foreign Securities Risk (including Emerging Markets Risk).
● High Yield Securities Risk.
interest of many of these securities is speculative. High yield securities also may be less liquid than higher quality investments. These securities may offer higher returns, but there is no guarantee that an investment in these securities will result in a high rate of return.
● Inflation-Linked Securities Risk.
● Investment Company and Exchange Traded Fund Risk.
● Investment Strategy Risk.
● Issuer-Specific Risk
● LIBOR Replacement Risk.
● Liquidity Risk.
● Loan Risk.
● Mezzanine Securities Risk.
● Mortgage Dollar Roll Risk.
● Multi-Manager and Multi-Style Management Risk.
● Portfolio Turnover Risk.
● Prepayment and Extension Risk.
● Privately Issued Securities Risk. e.g.
● Redemption Risk.
● Regulatory and Judicial Risk.
● Reinvestment Risk.
● Sovereign Debt Risk.
● Structured Notes Risk.
● Trust Preferred and Bank Capital Securities Risk.
● U.S. Government Securities Risk.
● When-Issued, Delayed Delivery, and Forward Commitment Transactions Risk.</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 xml:space="preserve">An investment in the Fu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 xml:space="preserve">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he performance information shown here reflects only Fund performance and does not reflect annual program or administrative fees you may be charged for participating in Advisory Solutions. See the Fund’s website www.bridgebuildermutualfunds.com/literature for updated performance information. The Fund’s past performance (before and after taxes) is not necessarily an indication of how the Fund will perform in the future. </t>
        </is>
      </c>
    </row>
    <row r="24">
      <c r="A24" s="4" t="inlineStr">
        <is>
          <t>Performance Information Illustrates Variability of Returns [Text]</t>
        </is>
      </c>
      <c r="B24" s="4" t="inlineStr">
        <is>
          <t>rr_PerformanceInformationIllustratesVariabilityOfReturns</t>
        </is>
      </c>
      <c r="C24" s="4" t="inlineStr">
        <is>
          <t xml:space="preserve">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
        </is>
      </c>
    </row>
    <row r="25">
      <c r="A25" s="4" t="inlineStr">
        <is>
          <t>Performance Availability Website Address [Text]</t>
        </is>
      </c>
      <c r="B25" s="4" t="inlineStr">
        <is>
          <t>rr_PerformanceAvailabilityWebSiteAddress</t>
        </is>
      </c>
      <c r="C25" s="4" t="inlineStr">
        <is>
          <t>www.bridgebuildermutualfunds.com/literatur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Year‑by‑Year Total Returns Calendar Year Ended December 31 </t>
        </is>
      </c>
    </row>
    <row r="28">
      <c r="A28" s="4" t="inlineStr">
        <is>
          <t>Bar Chart Closing [Text Block]</t>
        </is>
      </c>
      <c r="B28" s="4" t="inlineStr">
        <is>
          <t>rr_BarChartClosingTextBlock</t>
        </is>
      </c>
      <c r="C28" s="4" t="inlineStr">
        <is>
          <t xml:space="preserve">Quarterly Returns
Highest (quarter ended June 30, 2020) 5.69%
Lowest (quarter ended December 31, 2016) -2.65% The performance information shown above is based on a calendar year. The Fund’s performance (before taxes) from 1/1/21 to 9/30/21 was ‑0.32%. </t>
        </is>
      </c>
    </row>
    <row r="29">
      <c r="A29" s="4" t="inlineStr">
        <is>
          <t>Performance Table Heading</t>
        </is>
      </c>
      <c r="B29" s="4" t="inlineStr">
        <is>
          <t>rr_PerformanceTableHeading</t>
        </is>
      </c>
      <c r="C29" s="4" t="inlineStr">
        <is>
          <t xml:space="preserve">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 xml:space="preserve">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t>
        </is>
      </c>
    </row>
    <row r="33">
      <c r="A33" s="4" t="inlineStr">
        <is>
          <t>Performance Table Closing [Text Block]</t>
        </is>
      </c>
      <c r="B33" s="4" t="inlineStr">
        <is>
          <t>rr_PerformanceTableClosingTextBlock</t>
        </is>
      </c>
      <c r="C33" s="4" t="inlineStr">
        <is>
          <t xml:space="preserve">The Bloomberg U.S. Aggregate Bond Index measures the broad market for U.S. dollar-denominated investment grade fixed-rate taxable bond market. Index returns reflect the change in value, principal payments and interest of bonds in the index. The Fund’s portfolio holdings may differ significantly from the securities held in the relevant index and, unlike a mutual fund, the performance of an unmanaged index does not reflect deductions for transaction costs, taxes, management fees or other expenses. You cannot invest directly in an index. </t>
        </is>
      </c>
    </row>
    <row r="34">
      <c r="A34" s="4" t="inlineStr">
        <is>
          <t>Average Annual Return, Caption</t>
        </is>
      </c>
      <c r="B34" s="4" t="inlineStr">
        <is>
          <t>rr_AverageAnnualReturnCaption</t>
        </is>
      </c>
      <c r="C34" s="4" t="inlineStr">
        <is>
          <t>Average Annual Total Return as of December 31, 2020</t>
        </is>
      </c>
    </row>
    <row r="35">
      <c r="A35" s="4" t="inlineStr">
        <is>
          <t>Bridge Builder Core Plus Bond Fund | Bridge Builder Core Plus Bond Fund</t>
        </is>
      </c>
    </row>
    <row r="36">
      <c r="A36" s="3" t="inlineStr">
        <is>
          <t>Risk/Return:</t>
        </is>
      </c>
      <c r="B36" s="4" t="inlineStr">
        <is>
          <t>rr_RiskReturnAbstract</t>
        </is>
      </c>
    </row>
    <row r="37">
      <c r="A37" s="4" t="inlineStr">
        <is>
          <t>Management Fees</t>
        </is>
      </c>
      <c r="B37" s="4" t="inlineStr">
        <is>
          <t>rr_ManagementFeesOverAssets</t>
        </is>
      </c>
      <c r="C37" s="4" t="inlineStr">
        <is>
          <t>0.36%</t>
        </is>
      </c>
      <c r="D37" s="4" t="inlineStr">
        <is>
          <t>[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2%</t>
        </is>
      </c>
      <c r="D39" s="4" t="inlineStr">
        <is>
          <t>[2]</t>
        </is>
      </c>
    </row>
    <row r="40">
      <c r="A40" s="4" t="inlineStr">
        <is>
          <t>Total Annual Fund Operating Expenses</t>
        </is>
      </c>
      <c r="B40" s="4" t="inlineStr">
        <is>
          <t>rr_ExpensesOverAssets</t>
        </is>
      </c>
      <c r="C40" s="4" t="inlineStr">
        <is>
          <t>0.38%</t>
        </is>
      </c>
    </row>
    <row r="41">
      <c r="A41" s="4" t="inlineStr">
        <is>
          <t>Less Waivers</t>
        </is>
      </c>
      <c r="B41" s="4" t="inlineStr">
        <is>
          <t>rr_FeeWaiverOrReimbursementOverAssets</t>
        </is>
      </c>
      <c r="C41" s="4" t="inlineStr">
        <is>
          <t>(0.23%)</t>
        </is>
      </c>
      <c r="D41" s="4" t="inlineStr">
        <is>
          <t>[1]</t>
        </is>
      </c>
    </row>
    <row r="42">
      <c r="A42" s="4" t="inlineStr">
        <is>
          <t>Net Annual Fund Operating Expenses</t>
        </is>
      </c>
      <c r="B42" s="4" t="inlineStr">
        <is>
          <t>rr_NetExpensesOverAssets</t>
        </is>
      </c>
      <c r="C42" s="4" t="inlineStr">
        <is>
          <t>0.15%</t>
        </is>
      </c>
    </row>
    <row r="43">
      <c r="A43" s="4" t="inlineStr">
        <is>
          <t>1 Year</t>
        </is>
      </c>
      <c r="B43" s="4" t="inlineStr">
        <is>
          <t>rr_ExpenseExampleYear01</t>
        </is>
      </c>
      <c r="C43" s="5" t="n">
        <v>15</v>
      </c>
    </row>
    <row r="44">
      <c r="A44" s="4" t="inlineStr">
        <is>
          <t>3 Years</t>
        </is>
      </c>
      <c r="B44" s="4" t="inlineStr">
        <is>
          <t>rr_ExpenseExampleYear03</t>
        </is>
      </c>
      <c r="C44" s="6" t="n">
        <v>99</v>
      </c>
    </row>
    <row r="45">
      <c r="A45" s="4" t="inlineStr">
        <is>
          <t>5 Years</t>
        </is>
      </c>
      <c r="B45" s="4" t="inlineStr">
        <is>
          <t>rr_ExpenseExampleYear05</t>
        </is>
      </c>
      <c r="C45" s="6" t="n">
        <v>190</v>
      </c>
    </row>
    <row r="46">
      <c r="A46" s="4" t="inlineStr">
        <is>
          <t>10 Years</t>
        </is>
      </c>
      <c r="B46" s="4" t="inlineStr">
        <is>
          <t>rr_ExpenseExampleYear10</t>
        </is>
      </c>
      <c r="C46" s="5" t="n">
        <v>458</v>
      </c>
    </row>
    <row r="47">
      <c r="A47" s="4" t="inlineStr">
        <is>
          <t>2016</t>
        </is>
      </c>
      <c r="B47" s="4" t="inlineStr">
        <is>
          <t>rr_AnnualReturn2016</t>
        </is>
      </c>
      <c r="C47" s="4" t="inlineStr">
        <is>
          <t>3.40%</t>
        </is>
      </c>
    </row>
    <row r="48">
      <c r="A48" s="4" t="inlineStr">
        <is>
          <t>2017</t>
        </is>
      </c>
      <c r="B48" s="4" t="inlineStr">
        <is>
          <t>rr_AnnualReturn2017</t>
        </is>
      </c>
      <c r="C48" s="4" t="inlineStr">
        <is>
          <t>4.19%</t>
        </is>
      </c>
    </row>
    <row r="49">
      <c r="A49" s="4" t="inlineStr">
        <is>
          <t>2018</t>
        </is>
      </c>
      <c r="B49" s="4" t="inlineStr">
        <is>
          <t>rr_AnnualReturn2018</t>
        </is>
      </c>
      <c r="C49" s="4" t="inlineStr">
        <is>
          <t>0.31%</t>
        </is>
      </c>
    </row>
    <row r="50">
      <c r="A50" s="4" t="inlineStr">
        <is>
          <t>2019</t>
        </is>
      </c>
      <c r="B50" s="4" t="inlineStr">
        <is>
          <t>rr_AnnualReturn2019</t>
        </is>
      </c>
      <c r="C50" s="4" t="inlineStr">
        <is>
          <t>9.38%</t>
        </is>
      </c>
    </row>
    <row r="51">
      <c r="A51" s="4" t="inlineStr">
        <is>
          <t>2020</t>
        </is>
      </c>
      <c r="B51" s="4" t="inlineStr">
        <is>
          <t>rr_AnnualReturn2020</t>
        </is>
      </c>
      <c r="C51" s="4" t="inlineStr">
        <is>
          <t>9.47%</t>
        </is>
      </c>
    </row>
    <row r="52">
      <c r="A52" s="4" t="inlineStr">
        <is>
          <t>Year to Date Return, Label</t>
        </is>
      </c>
      <c r="B52" s="4" t="inlineStr">
        <is>
          <t>rr_YearToDateReturnLabel</t>
        </is>
      </c>
      <c r="C52" s="4" t="inlineStr">
        <is>
          <t>The Fund’s performance (before taxes) from 1/1/21 to 9/30/21</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0.32%)</t>
        </is>
      </c>
    </row>
    <row r="55">
      <c r="A55" s="4" t="inlineStr">
        <is>
          <t>Highest Quarterly Return, Label</t>
        </is>
      </c>
      <c r="B55" s="4" t="inlineStr">
        <is>
          <t>rr_HighestQuarterlyReturnLabel</t>
        </is>
      </c>
      <c r="C55" s="4" t="inlineStr">
        <is>
          <t>High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5.69%</t>
        </is>
      </c>
    </row>
    <row r="58">
      <c r="A58" s="4" t="inlineStr">
        <is>
          <t>Lowest Quarterly Return, Label</t>
        </is>
      </c>
      <c r="B58" s="4" t="inlineStr">
        <is>
          <t>rr_LowestQuarterlyReturnLabel</t>
        </is>
      </c>
      <c r="C58" s="4" t="inlineStr">
        <is>
          <t>Lowes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2.65%)</t>
        </is>
      </c>
    </row>
    <row r="61">
      <c r="A61" s="4" t="inlineStr">
        <is>
          <t>1 Year</t>
        </is>
      </c>
      <c r="B61" s="4" t="inlineStr">
        <is>
          <t>rr_AverageAnnualReturnYear01</t>
        </is>
      </c>
      <c r="C61" s="4" t="inlineStr">
        <is>
          <t>9.47%</t>
        </is>
      </c>
    </row>
    <row r="62">
      <c r="A62" s="4" t="inlineStr">
        <is>
          <t>5 Years</t>
        </is>
      </c>
      <c r="B62" s="4" t="inlineStr">
        <is>
          <t>rr_AverageAnnualReturnYear05</t>
        </is>
      </c>
      <c r="C62" s="4" t="inlineStr">
        <is>
          <t>5.29%</t>
        </is>
      </c>
    </row>
    <row r="63">
      <c r="A63" s="4" t="inlineStr">
        <is>
          <t>Since Inception</t>
        </is>
      </c>
      <c r="B63" s="4" t="inlineStr">
        <is>
          <t>rr_AverageAnnualReturnSinceInception</t>
        </is>
      </c>
      <c r="C63" s="4" t="inlineStr">
        <is>
          <t>4.86%</t>
        </is>
      </c>
    </row>
    <row r="64">
      <c r="A64" s="4" t="inlineStr">
        <is>
          <t>Inception Date</t>
        </is>
      </c>
      <c r="B64" s="4" t="inlineStr">
        <is>
          <t>rr_AverageAnnualReturnInceptionDate</t>
        </is>
      </c>
      <c r="C64" s="4" t="inlineStr">
        <is>
          <t>Jul. 13,
		2015</t>
        </is>
      </c>
    </row>
    <row r="65">
      <c r="A65" s="4" t="inlineStr">
        <is>
          <t>Bridge Builder Core Plus Bond Fund | Return After Taxes on Distributions | Bridge Builder Core Plus Bond Fund</t>
        </is>
      </c>
    </row>
    <row r="66">
      <c r="A66" s="3" t="inlineStr">
        <is>
          <t>Risk/Return:</t>
        </is>
      </c>
      <c r="B66" s="4" t="inlineStr">
        <is>
          <t>rr_RiskReturnAbstract</t>
        </is>
      </c>
    </row>
    <row r="67">
      <c r="A67" s="4" t="inlineStr">
        <is>
          <t>1 Year</t>
        </is>
      </c>
      <c r="B67" s="4" t="inlineStr">
        <is>
          <t>rr_AverageAnnualReturnYear01</t>
        </is>
      </c>
      <c r="C67" s="4" t="inlineStr">
        <is>
          <t>7.46%</t>
        </is>
      </c>
    </row>
    <row r="68">
      <c r="A68" s="4" t="inlineStr">
        <is>
          <t>5 Years</t>
        </is>
      </c>
      <c r="B68" s="4" t="inlineStr">
        <is>
          <t>rr_AverageAnnualReturnYear05</t>
        </is>
      </c>
      <c r="C68" s="4" t="inlineStr">
        <is>
          <t>3.70%</t>
        </is>
      </c>
    </row>
    <row r="69">
      <c r="A69" s="4" t="inlineStr">
        <is>
          <t>Since Inception</t>
        </is>
      </c>
      <c r="B69" s="4" t="inlineStr">
        <is>
          <t>rr_AverageAnnualReturnSinceInception</t>
        </is>
      </c>
      <c r="C69" s="4" t="inlineStr">
        <is>
          <t>3.30%</t>
        </is>
      </c>
    </row>
    <row r="70">
      <c r="A70" s="4" t="inlineStr">
        <is>
          <t>Inception Date</t>
        </is>
      </c>
      <c r="B70" s="4" t="inlineStr">
        <is>
          <t>rr_AverageAnnualReturnInceptionDate</t>
        </is>
      </c>
      <c r="C70" s="4" t="inlineStr">
        <is>
          <t>Jul. 13,
		2015</t>
        </is>
      </c>
    </row>
    <row r="71">
      <c r="A71" s="4" t="inlineStr">
        <is>
          <t>Bridge Builder Core Plus Bond Fund | Return After Taxes on Distributions and Sale of Fund Shares | Bridge Builder Core Plus Bond Fund</t>
        </is>
      </c>
    </row>
    <row r="72">
      <c r="A72" s="3" t="inlineStr">
        <is>
          <t>Risk/Return:</t>
        </is>
      </c>
      <c r="B72" s="4" t="inlineStr">
        <is>
          <t>rr_RiskReturnAbstract</t>
        </is>
      </c>
    </row>
    <row r="73">
      <c r="A73" s="4" t="inlineStr">
        <is>
          <t>1 Year</t>
        </is>
      </c>
      <c r="B73" s="4" t="inlineStr">
        <is>
          <t>rr_AverageAnnualReturnYear01</t>
        </is>
      </c>
      <c r="C73" s="4" t="inlineStr">
        <is>
          <t>5.72%</t>
        </is>
      </c>
    </row>
    <row r="74">
      <c r="A74" s="4" t="inlineStr">
        <is>
          <t>5 Years</t>
        </is>
      </c>
      <c r="B74" s="4" t="inlineStr">
        <is>
          <t>rr_AverageAnnualReturnYear05</t>
        </is>
      </c>
      <c r="C74" s="4" t="inlineStr">
        <is>
          <t>3.38%</t>
        </is>
      </c>
    </row>
    <row r="75">
      <c r="A75" s="4" t="inlineStr">
        <is>
          <t>Since Inception</t>
        </is>
      </c>
      <c r="B75" s="4" t="inlineStr">
        <is>
          <t>rr_AverageAnnualReturnSinceInception</t>
        </is>
      </c>
      <c r="C75" s="4" t="inlineStr">
        <is>
          <t>3.06%</t>
        </is>
      </c>
    </row>
    <row r="76">
      <c r="A76" s="4" t="inlineStr">
        <is>
          <t>Inception Date</t>
        </is>
      </c>
      <c r="B76" s="4" t="inlineStr">
        <is>
          <t>rr_AverageAnnualReturnInceptionDate</t>
        </is>
      </c>
      <c r="C76" s="4" t="inlineStr">
        <is>
          <t>Jul. 13,
		2015</t>
        </is>
      </c>
    </row>
    <row r="77">
      <c r="A77" s="4" t="inlineStr">
        <is>
          <t>Bridge Builder Core Plus Bond Fund | Bloomberg U.S. Aggregate Bond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7.51%</t>
        </is>
      </c>
    </row>
    <row r="80">
      <c r="A80" s="4" t="inlineStr">
        <is>
          <t>5 Years</t>
        </is>
      </c>
      <c r="B80" s="4" t="inlineStr">
        <is>
          <t>rr_AverageAnnualReturnYear05</t>
        </is>
      </c>
      <c r="C80" s="4" t="inlineStr">
        <is>
          <t>4.44%</t>
        </is>
      </c>
    </row>
    <row r="81">
      <c r="A81" s="4" t="inlineStr">
        <is>
          <t>Since Inception</t>
        </is>
      </c>
      <c r="B81" s="4" t="inlineStr">
        <is>
          <t>rr_AverageAnnualReturnSinceInception</t>
        </is>
      </c>
      <c r="C81" s="4" t="inlineStr">
        <is>
          <t>3.84%</t>
        </is>
      </c>
    </row>
    <row r="82">
      <c r="A82" s="4" t="inlineStr">
        <is>
          <t>Inception Date</t>
        </is>
      </c>
      <c r="B82" s="4" t="inlineStr">
        <is>
          <t>rr_AverageAnnualReturnInceptionDate</t>
        </is>
      </c>
      <c r="C82" s="4" t="inlineStr">
        <is>
          <t>Jul. 13,
		2015</t>
        </is>
      </c>
    </row>
    <row r="83"/>
    <row r="84">
      <c r="A84" s="4" t="inlineStr">
        <is>
          <t>[1]</t>
        </is>
      </c>
      <c r="B84" s="4" t="inlineStr">
        <is>
          <t xml:space="preserve">Olive Street Investment Advisers, LLC (the “Adviser”) has contractually agreed, until at least October 28, 2022, to waive its management fees to the extent management fees to be paid to the Adviser exceed the management fees the Fund is required to pay the Fund’s sub‑advisers. This contractual agreement may only be changed or eliminated before October 28, 2022 with the approval of the Board of Trustees (the “Board”). Such waivers are not subject to reimbursement by the Fund. </t>
        </is>
      </c>
    </row>
    <row r="85">
      <c r="A85" s="4" t="inlineStr">
        <is>
          <t>[2]</t>
        </is>
      </c>
      <c r="B85" s="4" t="inlineStr">
        <is>
          <t xml:space="preserve">Other Expenses include acquired fund fees and expenses less than 0.01%. </t>
        </is>
      </c>
    </row>
  </sheetData>
  <mergeCells count="4">
    <mergeCell ref="C1:D1"/>
    <mergeCell ref="A83:C83"/>
    <mergeCell ref="B84:C84"/>
    <mergeCell ref="B85:C8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Bridge Builder Municipal Bond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the Bridge Builder Municipal Bond Fund (the “Fund” or the “Municipal Bond Fund”) is to provide current income exempt from federal tax,</t>
        </is>
      </c>
    </row>
    <row r="7">
      <c r="A7" s="4" t="inlineStr">
        <is>
          <t>Objective, Secondary [Text Block]</t>
        </is>
      </c>
      <c r="B7" s="4" t="inlineStr">
        <is>
          <t>rr_ObjectiveSecondaryTextBlock</t>
        </is>
      </c>
      <c r="C7" s="4" t="inlineStr">
        <is>
          <t>with a secondary goal of preservation of investment principal.</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e following table describes the fees and expenses that you may pay if you buy and hold shares of the Fund. You may pay other fees, such as annual program or administrative fees for participating in Edward Jones Advisory Solutions ®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28,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invests, under normal market conditions, at least 80% of its net assets (plus the amount of borrowings for investment purposes) in municipal securities of any maturity or duration whose interest is exempt from federal income tax. These municipal securities include debt obligations issued by or on behalf of a state or local entity or other qualifying issuer that pay interest that is, in the opinion of bond counsel to the issuer, generally excludable from gross income for federal income tax purposes (except that the interest may be includable in taxable income for certain non‑corporate taxpayers subject to the federal alternative minimum tax (“Federal AMT”)). Municipal securities may be obligations of a variety of issuers, including state or local entities or other qualifying issuers. Issuers may be states, territories, and possessions of the United States and the District of Columbia and their political subdivisions, agencies, and instrumentalities. The Fund invests in municipal securities financing projects such as those relating to education, health care, and transportation. The Fund invests in municipal securities rated below investment grade, also known as “junk bonds,” or in unrated municipal securities that a sub-adviser of the Fund believes are of comparable quality. Investment grade securities are those securities that are rated at or above Baa3 by Moody’s Investors Service, Inc. (“Moody’s”), BBB- by Standard &amp; Poor’s Corporation (“S&amp;P”), or an equivalent rating by another nationally recognized securities rating organization (“NRSRO”), or securities that are unrated but deemed by the sub-adviser to be comparable in quality to instruments that are so rated. The Fund may purchase or sell securities which it is eligible to purchase or sell on a when-issued and delayed-delivery basis and may make contracts to purchase or sell such securities for a fixed price at a future date beyond normal settlement time (forward commitments). The purchase or sale of securities on a when-issued basis or on a delayed delivery basis or through a forward commitment involves the purchase or sale of securities by the Fund at an established price with payment and delivery taking place in the future. The Fund also invests in U.S. Treasury futures and may buy or sell futures to hedge exposure to risk factors, for speculative purposes or as a substitute for investing in conventional fixed income securities. In addition, the Fund may invest in privately issued securities (e.g., Rule 144A securities) and other investment companies, including open-end or closed-end investment companies and exchange-traded funds (“ETFs”) that have characteristics that are consistent with the Fund’s investment objective. Th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Fund’s assets. Portfolio securities may be sold at any time. Sales may occur when a Sub-adviser seeks to take advantage of what a Sub-adviser considers to be a better investment opportunity, when a Sub-adviser believes the portfolio securities no longer represent relatively attractive investment opportunities, when a Sub-adviser perceives deterioration in the credit fundamentals of the issuer, or when a Sub‑adviser believes that it would be appropriate to do so in order to readjust the duration or asset allocation of its portion of the Fund’s investment portfolio. The Adviser is responsible for determining the amount of Fund assets allocated to each Sub-adviser. The Adviser may allocate Fund assets to the following Sub-advisers: BlackRock Investment Management, LLC (“BlackRock”), FIAM LLC (“FIAM”), MacKay Shields LLC (“MacKay Shields”), and T. Rowe Price Associates, Inc. (“T. Rowe Price”). The Adviser may adjust allocations to the Sub-advisers at any time or make recommendations to the Board with respect to the hiring, termination, or replacement of a Sub-adviser. Below is a summary of each Sub-adviser’s principal investment strategies. BlackRock’s Principal Investment Strategies BlackRock takes a top‑down, bottom‑up approach with a flexible investment framework in managing its allocated portion of the Fund’s assets. The investment process begins with setting a macro outlook and broad strategy guidelines around credit, duration, yield curve, structure, and liquidity. Portfolio management works closely with BlackRock’s credit research team to determine which sectors of the municipal market provide the most value and should be overweight and which should be underweight. Once a sector view is established, BlackRock’s credit research team works to identify securities that provide the best risk reward profile. BlackRock’s security selection process is based on its relative value outlook and the quantitative assessment of the security and portfolio. In managing its allocated portion of the Fund’s assets, BlackRock seeks total return derived primarily from coupon interest, and secondarily, capital appreciation. BlackRock will generally invest its allocated portion in investment grade municipal securities. The allocated portion will have a duration within a band of +/- 2 years of the duration of the Bloomberg Municipal Bond Index. FIAM’s Principal Investment Strategies FIAM uses a municipal bond index as a guide in structuring and selecting its investments for its allocated portion of the Fund’s assets. This municipal bond index represents FIAM’s view of how the portfolio’s competitive universe will perform over time. This index is a market value-weighted index of short to intermediate investment-grade fixed-rate municipal bonds. FIAM considers a variety of factors when selecting investments, including the credit quality of issuers, security-specific features, current valuations relative to alternatives in the market, short-term trading opportunities resulting from market inefficiencies, and potential future valuations. In managing the portfolio’s exposure to various risks, including interest rate risk, FIAM also considers the market’s overall risk characteristics, current pricing of those risks, and internal views of potential future market conditions. MacKay Shields’ Principal Investment Strategies MacKay Shields’ relative-value investment strategy combines a top‑down macro view with bottom‑up credit research driven security selection. MacKay Shields’ investment discipline begins by outlining a macro view of the economy, interest rates, inflation and both national and regional political concerns. The top‑down component guides decisions relating to the Fund’s credit distribution, sector distribution, state exposure and yield curve positioning. The investment strategy seeks to maintain duration neutrality, typically expressed as a range around the duration of the relevant benchmark. MacKay Shields’ approach is driven by fundamental bottom‑up security analysis using deep credit research and spread analysis. In doing so, the investment process seeks to identify mispricings and opportunities for total return with an emphasis and focus on risk management. T. Rowe Price’s Principal Investment Strategies T. Rowe Price’s active investment management approach emphasizes the value of in‑depth fundamental credit research, diversification and risk management practices. By using fundamental research, T. Rowe Price seeks to add value through sector weights (emphasizing higher yielding revenue bonds at the expense of state and local general obligation debt) and issue selection over a full market cycle. The goal of this approach is to build a yield advantage into the portfolio while still taking a risk-conscious approach. Risk management includes managing duration to typically remain within a 90‑110% range of the portfolio’s respective benchmark, while also focusing on striking a balance between (i) having conviction (and an overweight allocation) in certain sectors and (ii) not being disproportionately dependent on any one sector or portfolio exposure. T. Rowe Price will invest in investment grade bonds, as well as below investment grade bond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varies as its portfolio securities increase or decrease in value. Therefore, the value of your investment in the Fund could go down as well as up. You may lose money by investing in the Fund. An investment in the Fund is not insured or guaranteed by the Federal Deposit Insurance Corporation or any other government agency. The principal risks affecting the Fund that can cause a decline in value are set forth below. The risks are ordered in alphabetical order after the first five risks, although the order of the risk factors does not indicate the significance of any particular risk factor. Any additional risks associated with the Fund’s non‑principal investments are described in the Statement of Additional Information (“SAI”). The SAI also provides additional information about the risks associated with the Fund’s principal investments described herein.
● Market Risk.
● Interest Rate Risk.
● Credit Risk.
● Municipal Securities Risk.
● A ct i v e Ma n ag e me n t R i s k .
● Counterparty Risk.
● Derivatives Risk.
● Hi gh Y i e l d S ec u r i t i e s R i s k .
● Investment Company and Exchange-Traded Fund Risk.
● Investment Strategy Risk.
● Issuer-Specific Risk.
● LIBOR Replacement Risk.
● Liquidity Risk.
● Multi-Manager and Multi-Style Management Risk.
● Municipal Housing Revenue Bond Risk.
● Prepayment and Extension Risk.
● Private Activity Bonds Risk.
power for repayment. The private enterprise can have a substantially different credit profile than the municipality or public authority. The Fund’s investments in private activity bonds may subject certain non‑corporate shareholders to the Federal AMT.
● Privately Issued Securities Risk. e.g.
● Redemption Risk.
● Regulatory and Judicial Risk.
● Reinvestment Risk.
● Tax and Federal AMT Risk.
● When-Issued, Delayed Delivery, and Forward Commitment Transactions Risk.
● U.S. Government Securities Risk. </t>
        </is>
      </c>
    </row>
    <row r="21">
      <c r="A21" s="4" t="inlineStr">
        <is>
          <t>Risk Lose Money [Text]</t>
        </is>
      </c>
      <c r="B21" s="4" t="inlineStr">
        <is>
          <t>rr_RiskLoseMoney</t>
        </is>
      </c>
      <c r="C21" s="4" t="inlineStr">
        <is>
          <t>You may lose money by investing in the Fund.</t>
        </is>
      </c>
    </row>
    <row r="22">
      <c r="A22" s="4" t="inlineStr">
        <is>
          <t>RIsk Not Insured [Text]</t>
        </is>
      </c>
      <c r="B22" s="4" t="inlineStr">
        <is>
          <t>rr_RiskNotInsured</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he performance information shown here reflects only Fund performance and does not reflect annual program or administrative fees you may be charged for participating in Advisory Solutions. See the Fund’s website www.bridgebuildermutualfunds.com/literature for updated performance information. The Fund’s past performance (before and after taxes) is not necessarily an indication of how the Fund will perform in the future. </t>
        </is>
      </c>
    </row>
    <row r="25">
      <c r="A25" s="4" t="inlineStr">
        <is>
          <t>Performance Information Illustrates Variability of Returns [Text]</t>
        </is>
      </c>
      <c r="B25" s="4" t="inlineStr">
        <is>
          <t>rr_PerformanceInformationIllustratesVariabilityOfReturns</t>
        </is>
      </c>
      <c r="C25" s="4" t="inlineStr">
        <is>
          <t xml:space="preserve">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
        </is>
      </c>
    </row>
    <row r="26">
      <c r="A26" s="4" t="inlineStr">
        <is>
          <t>Performance Availability Website Address [Text]</t>
        </is>
      </c>
      <c r="B26" s="4" t="inlineStr">
        <is>
          <t>rr_PerformanceAvailabilityWebSiteAddress</t>
        </is>
      </c>
      <c r="C26" s="4" t="inlineStr">
        <is>
          <t>www.bridgebuildermutualfunds.com/literature</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Year‑by‑Year Total Returns Calendar Year Ended December 31 </t>
        </is>
      </c>
    </row>
    <row r="29">
      <c r="A29" s="4" t="inlineStr">
        <is>
          <t>Bar Chart Closing [Text Block]</t>
        </is>
      </c>
      <c r="B29" s="4" t="inlineStr">
        <is>
          <t>rr_BarChartClosingTextBlock</t>
        </is>
      </c>
      <c r="C29" s="4" t="inlineStr">
        <is>
          <t xml:space="preserve">Quarterly Returns
Highest (quarter ended June 30, 2020) 2.77%
Lowest (quarter ended December 31, 2016) -3.31% The performance information shown above is based on a calendar year. The Fund’s performance (before taxes) from 1/1/21 to 9/30/21 was 1.36%. </t>
        </is>
      </c>
    </row>
    <row r="30">
      <c r="A30" s="4" t="inlineStr">
        <is>
          <t>Performance Table Heading</t>
        </is>
      </c>
      <c r="B30" s="4" t="inlineStr">
        <is>
          <t>rr_PerformanceTableHeading</t>
        </is>
      </c>
      <c r="C30" s="4" t="inlineStr">
        <is>
          <t xml:space="preserve">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t>
        </is>
      </c>
    </row>
    <row r="34">
      <c r="A34" s="4" t="inlineStr">
        <is>
          <t>Performance Table Closing [Text Block]</t>
        </is>
      </c>
      <c r="B34" s="4" t="inlineStr">
        <is>
          <t>rr_PerformanceTableClosingTextBlock</t>
        </is>
      </c>
      <c r="C34" s="4" t="inlineStr">
        <is>
          <t xml:space="preserve">The Bloomberg Municipal 1‑15 Year Index is a subset of the Bloomberg Municipal Bond Index covering only maturities between 1 and 17 years. The Bloomberg Municipal Bond Index is an unmanaged index composed of tax‑exempt bonds with maturities greater than one year and a minimum credit rating of Baa. Index returns reflect the change in value, principal payments and interest of bonds in the index. The Fund’s portfolio holdings may differ significantly from the securities held in the relevant index and, unlike a mutual fund, the performance of an unmanaged index does not reflect deductions for transaction costs, taxes, management fees or other expenses. You cannot invest directly in an index. </t>
        </is>
      </c>
    </row>
    <row r="35">
      <c r="A35" s="4" t="inlineStr">
        <is>
          <t>Average Annual Return, Caption</t>
        </is>
      </c>
      <c r="B35" s="4" t="inlineStr">
        <is>
          <t>rr_AverageAnnualReturnCaption</t>
        </is>
      </c>
      <c r="C35" s="4" t="inlineStr">
        <is>
          <t>Average Annual Total Return as of December 31, 2020</t>
        </is>
      </c>
    </row>
    <row r="36">
      <c r="A36" s="4" t="inlineStr">
        <is>
          <t>Bridge Builder Municipal Bond Fund | Bridge Builder Municipal Bond Fund</t>
        </is>
      </c>
    </row>
    <row r="37">
      <c r="A37" s="3" t="inlineStr">
        <is>
          <t>Risk/Return:</t>
        </is>
      </c>
      <c r="B37" s="4" t="inlineStr">
        <is>
          <t>rr_RiskReturnAbstract</t>
        </is>
      </c>
    </row>
    <row r="38">
      <c r="A38" s="4" t="inlineStr">
        <is>
          <t>Management Fees</t>
        </is>
      </c>
      <c r="B38" s="4" t="inlineStr">
        <is>
          <t>rr_ManagementFeesOverAssets</t>
        </is>
      </c>
      <c r="C38" s="4" t="inlineStr">
        <is>
          <t>0.36%</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2%</t>
        </is>
      </c>
      <c r="D40" s="4" t="inlineStr">
        <is>
          <t>[2]</t>
        </is>
      </c>
    </row>
    <row r="41">
      <c r="A41" s="4" t="inlineStr">
        <is>
          <t>Total Annual Fund Operating Expenses</t>
        </is>
      </c>
      <c r="B41" s="4" t="inlineStr">
        <is>
          <t>rr_ExpensesOverAssets</t>
        </is>
      </c>
      <c r="C41" s="4" t="inlineStr">
        <is>
          <t>0.38%</t>
        </is>
      </c>
    </row>
    <row r="42">
      <c r="A42" s="4" t="inlineStr">
        <is>
          <t>Less Waivers</t>
        </is>
      </c>
      <c r="B42" s="4" t="inlineStr">
        <is>
          <t>rr_FeeWaiverOrReimbursementOverAssets</t>
        </is>
      </c>
      <c r="C42" s="4" t="inlineStr">
        <is>
          <t>(0.22%)</t>
        </is>
      </c>
      <c r="D42" s="4" t="inlineStr">
        <is>
          <t>[1]</t>
        </is>
      </c>
    </row>
    <row r="43">
      <c r="A43" s="4" t="inlineStr">
        <is>
          <t>Net Annual Fund Operating Expenses</t>
        </is>
      </c>
      <c r="B43" s="4" t="inlineStr">
        <is>
          <t>rr_NetExpensesOverAssets</t>
        </is>
      </c>
      <c r="C43" s="4" t="inlineStr">
        <is>
          <t>0.16%</t>
        </is>
      </c>
    </row>
    <row r="44">
      <c r="A44" s="4" t="inlineStr">
        <is>
          <t>1 Year</t>
        </is>
      </c>
      <c r="B44" s="4" t="inlineStr">
        <is>
          <t>rr_ExpenseExampleYear01</t>
        </is>
      </c>
      <c r="C44" s="5" t="n">
        <v>16</v>
      </c>
    </row>
    <row r="45">
      <c r="A45" s="4" t="inlineStr">
        <is>
          <t>3 Years</t>
        </is>
      </c>
      <c r="B45" s="4" t="inlineStr">
        <is>
          <t>rr_ExpenseExampleYear03</t>
        </is>
      </c>
      <c r="C45" s="6" t="n">
        <v>100</v>
      </c>
    </row>
    <row r="46">
      <c r="A46" s="4" t="inlineStr">
        <is>
          <t>5 Years</t>
        </is>
      </c>
      <c r="B46" s="4" t="inlineStr">
        <is>
          <t>rr_ExpenseExampleYear05</t>
        </is>
      </c>
      <c r="C46" s="6" t="n">
        <v>191</v>
      </c>
    </row>
    <row r="47">
      <c r="A47" s="4" t="inlineStr">
        <is>
          <t>10 Years</t>
        </is>
      </c>
      <c r="B47" s="4" t="inlineStr">
        <is>
          <t>rr_ExpenseExampleYear10</t>
        </is>
      </c>
      <c r="C47" s="5" t="n">
        <v>459</v>
      </c>
    </row>
    <row r="48">
      <c r="A48" s="4" t="inlineStr">
        <is>
          <t>2016</t>
        </is>
      </c>
      <c r="B48" s="4" t="inlineStr">
        <is>
          <t>rr_AnnualReturn2016</t>
        </is>
      </c>
      <c r="C48" s="4" t="inlineStr">
        <is>
          <t>0.03%</t>
        </is>
      </c>
    </row>
    <row r="49">
      <c r="A49" s="4" t="inlineStr">
        <is>
          <t>2017</t>
        </is>
      </c>
      <c r="B49" s="4" t="inlineStr">
        <is>
          <t>rr_AnnualReturn2017</t>
        </is>
      </c>
      <c r="C49" s="4" t="inlineStr">
        <is>
          <t>4.75%</t>
        </is>
      </c>
    </row>
    <row r="50">
      <c r="A50" s="4" t="inlineStr">
        <is>
          <t>2018</t>
        </is>
      </c>
      <c r="B50" s="4" t="inlineStr">
        <is>
          <t>rr_AnnualReturn2018</t>
        </is>
      </c>
      <c r="C50" s="4" t="inlineStr">
        <is>
          <t>1.48%</t>
        </is>
      </c>
    </row>
    <row r="51">
      <c r="A51" s="4" t="inlineStr">
        <is>
          <t>2019</t>
        </is>
      </c>
      <c r="B51" s="4" t="inlineStr">
        <is>
          <t>rr_AnnualReturn2019</t>
        </is>
      </c>
      <c r="C51" s="4" t="inlineStr">
        <is>
          <t>7.12%</t>
        </is>
      </c>
    </row>
    <row r="52">
      <c r="A52" s="4" t="inlineStr">
        <is>
          <t>2020</t>
        </is>
      </c>
      <c r="B52" s="4" t="inlineStr">
        <is>
          <t>rr_AnnualReturn2020</t>
        </is>
      </c>
      <c r="C52" s="4" t="inlineStr">
        <is>
          <t>4.17%</t>
        </is>
      </c>
    </row>
    <row r="53">
      <c r="A53" s="4" t="inlineStr">
        <is>
          <t>Year to Date Return, Label</t>
        </is>
      </c>
      <c r="B53" s="4" t="inlineStr">
        <is>
          <t>rr_YearToDateReturnLabel</t>
        </is>
      </c>
      <c r="C53" s="4" t="inlineStr">
        <is>
          <t>The Fund’s performance (before taxes) from 1/1/21 to 9/30/21</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36%</t>
        </is>
      </c>
    </row>
    <row r="56">
      <c r="A56" s="4" t="inlineStr">
        <is>
          <t>Highest Quarterly Return, Label</t>
        </is>
      </c>
      <c r="B56" s="4" t="inlineStr">
        <is>
          <t>rr_HighestQuarterlyReturnLabel</t>
        </is>
      </c>
      <c r="C56" s="4" t="inlineStr">
        <is>
          <t>High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77%</t>
        </is>
      </c>
    </row>
    <row r="59">
      <c r="A59" s="4" t="inlineStr">
        <is>
          <t>Lowest Quarterly Return, Label</t>
        </is>
      </c>
      <c r="B59" s="4" t="inlineStr">
        <is>
          <t>rr_LowestQuarterlyReturnLabel</t>
        </is>
      </c>
      <c r="C59" s="4" t="inlineStr">
        <is>
          <t>Lowes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3.31%)</t>
        </is>
      </c>
    </row>
    <row r="62">
      <c r="A62" s="4" t="inlineStr">
        <is>
          <t>1 Year</t>
        </is>
      </c>
      <c r="B62" s="4" t="inlineStr">
        <is>
          <t>rr_AverageAnnualReturnYear01</t>
        </is>
      </c>
      <c r="C62" s="4" t="inlineStr">
        <is>
          <t>4.17%</t>
        </is>
      </c>
    </row>
    <row r="63">
      <c r="A63" s="4" t="inlineStr">
        <is>
          <t>5 Years</t>
        </is>
      </c>
      <c r="B63" s="4" t="inlineStr">
        <is>
          <t>rr_AverageAnnualReturnYear05</t>
        </is>
      </c>
      <c r="C63" s="4" t="inlineStr">
        <is>
          <t>3.47%</t>
        </is>
      </c>
    </row>
    <row r="64">
      <c r="A64" s="4" t="inlineStr">
        <is>
          <t>Since Inception</t>
        </is>
      </c>
      <c r="B64" s="4" t="inlineStr">
        <is>
          <t>rr_AverageAnnualReturnSinceInception</t>
        </is>
      </c>
      <c r="C64" s="4" t="inlineStr">
        <is>
          <t>3.65%</t>
        </is>
      </c>
    </row>
    <row r="65">
      <c r="A65" s="4" t="inlineStr">
        <is>
          <t>Inception Date</t>
        </is>
      </c>
      <c r="B65" s="4" t="inlineStr">
        <is>
          <t>rr_AverageAnnualReturnInceptionDate</t>
        </is>
      </c>
      <c r="C65" s="4" t="inlineStr">
        <is>
          <t>Sep. 14,
		2015</t>
        </is>
      </c>
    </row>
    <row r="66">
      <c r="A66" s="4" t="inlineStr">
        <is>
          <t>Bridge Builder Municipal Bond Fund | Return After Taxes on Distributions | Bridge Builder Municipal Bond Fund</t>
        </is>
      </c>
    </row>
    <row r="67">
      <c r="A67" s="3" t="inlineStr">
        <is>
          <t>Risk/Return:</t>
        </is>
      </c>
      <c r="B67" s="4" t="inlineStr">
        <is>
          <t>rr_RiskReturnAbstract</t>
        </is>
      </c>
    </row>
    <row r="68">
      <c r="A68" s="4" t="inlineStr">
        <is>
          <t>1 Year</t>
        </is>
      </c>
      <c r="B68" s="4" t="inlineStr">
        <is>
          <t>rr_AverageAnnualReturnYear01</t>
        </is>
      </c>
      <c r="C68" s="4" t="inlineStr">
        <is>
          <t>4.16%</t>
        </is>
      </c>
    </row>
    <row r="69">
      <c r="A69" s="4" t="inlineStr">
        <is>
          <t>5 Years</t>
        </is>
      </c>
      <c r="B69" s="4" t="inlineStr">
        <is>
          <t>rr_AverageAnnualReturnYear05</t>
        </is>
      </c>
      <c r="C69" s="4" t="inlineStr">
        <is>
          <t>3.45%</t>
        </is>
      </c>
    </row>
    <row r="70">
      <c r="A70" s="4" t="inlineStr">
        <is>
          <t>Since Inception</t>
        </is>
      </c>
      <c r="B70" s="4" t="inlineStr">
        <is>
          <t>rr_AverageAnnualReturnSinceInception</t>
        </is>
      </c>
      <c r="C70" s="4" t="inlineStr">
        <is>
          <t>3.63%</t>
        </is>
      </c>
    </row>
    <row r="71">
      <c r="A71" s="4" t="inlineStr">
        <is>
          <t>Inception Date</t>
        </is>
      </c>
      <c r="B71" s="4" t="inlineStr">
        <is>
          <t>rr_AverageAnnualReturnInceptionDate</t>
        </is>
      </c>
      <c r="C71" s="4" t="inlineStr">
        <is>
          <t>Sep. 14,
		2015</t>
        </is>
      </c>
    </row>
    <row r="72">
      <c r="A72" s="4" t="inlineStr">
        <is>
          <t>Bridge Builder Municipal Bond Fund | Return After Taxes on Distributions and Sale of Fund Shares | Bridge Builder Municipal Bond Fund</t>
        </is>
      </c>
    </row>
    <row r="73">
      <c r="A73" s="3" t="inlineStr">
        <is>
          <t>Risk/Return:</t>
        </is>
      </c>
      <c r="B73" s="4" t="inlineStr">
        <is>
          <t>rr_RiskReturnAbstract</t>
        </is>
      </c>
    </row>
    <row r="74">
      <c r="A74" s="4" t="inlineStr">
        <is>
          <t>1 Year</t>
        </is>
      </c>
      <c r="B74" s="4" t="inlineStr">
        <is>
          <t>rr_AverageAnnualReturnYear01</t>
        </is>
      </c>
      <c r="C74" s="4" t="inlineStr">
        <is>
          <t>3.40%</t>
        </is>
      </c>
    </row>
    <row r="75">
      <c r="A75" s="4" t="inlineStr">
        <is>
          <t>5 Years</t>
        </is>
      </c>
      <c r="B75" s="4" t="inlineStr">
        <is>
          <t>rr_AverageAnnualReturnYear05</t>
        </is>
      </c>
      <c r="C75" s="4" t="inlineStr">
        <is>
          <t>3.17%</t>
        </is>
      </c>
    </row>
    <row r="76">
      <c r="A76" s="4" t="inlineStr">
        <is>
          <t>Since Inception</t>
        </is>
      </c>
      <c r="B76" s="4" t="inlineStr">
        <is>
          <t>rr_AverageAnnualReturnSinceInception</t>
        </is>
      </c>
      <c r="C76" s="4" t="inlineStr">
        <is>
          <t>3.32%</t>
        </is>
      </c>
    </row>
    <row r="77">
      <c r="A77" s="4" t="inlineStr">
        <is>
          <t>Inception Date</t>
        </is>
      </c>
      <c r="B77" s="4" t="inlineStr">
        <is>
          <t>rr_AverageAnnualReturnInceptionDate</t>
        </is>
      </c>
      <c r="C77" s="4" t="inlineStr">
        <is>
          <t>Sep. 14,
		2015</t>
        </is>
      </c>
    </row>
    <row r="78">
      <c r="A78" s="4" t="inlineStr">
        <is>
          <t>Bridge Builder Municipal Bond Fund | Bloomberg Municipal 1-15 Year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4.73%</t>
        </is>
      </c>
    </row>
    <row r="81">
      <c r="A81" s="4" t="inlineStr">
        <is>
          <t>5 Years</t>
        </is>
      </c>
      <c r="B81" s="4" t="inlineStr">
        <is>
          <t>rr_AverageAnnualReturnYear05</t>
        </is>
      </c>
      <c r="C81" s="4" t="inlineStr">
        <is>
          <t>3.39%</t>
        </is>
      </c>
    </row>
    <row r="82">
      <c r="A82" s="4" t="inlineStr">
        <is>
          <t>Since Inception</t>
        </is>
      </c>
      <c r="B82" s="4" t="inlineStr">
        <is>
          <t>rr_AverageAnnualReturnSinceInception</t>
        </is>
      </c>
      <c r="C82" s="4" t="inlineStr">
        <is>
          <t>3.58%</t>
        </is>
      </c>
    </row>
    <row r="83">
      <c r="A83" s="4" t="inlineStr">
        <is>
          <t>Inception Date</t>
        </is>
      </c>
      <c r="B83" s="4" t="inlineStr">
        <is>
          <t>rr_AverageAnnualReturnInceptionDate</t>
        </is>
      </c>
      <c r="C83" s="4" t="inlineStr">
        <is>
          <t>Sep. 14,
		2015</t>
        </is>
      </c>
    </row>
    <row r="84"/>
    <row r="85">
      <c r="A85" s="4" t="inlineStr">
        <is>
          <t>[1]</t>
        </is>
      </c>
      <c r="B85" s="4" t="inlineStr">
        <is>
          <t xml:space="preserve">Olive Street Investment Advisers, LLC (the “Adviser”) has contractually agreed, until at least October 28, 2022, to waive its management fees to the extent management fees to be paid to the Adviser exceed the management fees the Fund is required to pay the Fund’s sub‑advisers. This contractual agreement may only be changed or eliminated before October 28, 2022 with the approval of the Board of Trustees (the “Board”). Such waivers are not subject to reimbursement by the Fund. </t>
        </is>
      </c>
    </row>
    <row r="86">
      <c r="A86" s="4" t="inlineStr">
        <is>
          <t>[2]</t>
        </is>
      </c>
      <c r="B86" s="4" t="inlineStr">
        <is>
          <t xml:space="preserve">Other Expenses include acquired fund fees and expenses less than 0.01%. </t>
        </is>
      </c>
    </row>
  </sheetData>
  <mergeCells count="4">
    <mergeCell ref="C1:D1"/>
    <mergeCell ref="A84:C84"/>
    <mergeCell ref="B85:C85"/>
    <mergeCell ref="B86:C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Large Cap Growth Fund</t>
        </is>
      </c>
    </row>
    <row r="3">
      <c r="A3" s="3" t="inlineStr">
        <is>
          <t>Risk/Return:</t>
        </is>
      </c>
      <c r="B3" s="4" t="inlineStr">
        <is>
          <t>rr_RiskReturnAbstract</t>
        </is>
      </c>
    </row>
    <row r="4">
      <c r="A4" s="4" t="inlineStr">
        <is>
          <t>Risk/Return [Heading]</t>
        </is>
      </c>
      <c r="B4" s="4" t="inlineStr">
        <is>
          <t>rr_RiskReturnHeading</t>
        </is>
      </c>
      <c r="C4" s="4" t="inlineStr">
        <is>
          <t>Bridge Builder Large Cap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ridge Builder Large Cap Growth Fund (the “Fund” or the “Large Cap Growth Fund”) is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and hold shares of the Fund. You may pay other fees, such as annual program or administrative fees for participating in Edward Jones Advisory Solutions ®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28,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is>
      </c>
    </row>
    <row r="13">
      <c r="A13" s="4" t="inlineStr">
        <is>
          <t>Portfolio Turnover, Rate</t>
        </is>
      </c>
      <c r="B13" s="4" t="inlineStr">
        <is>
          <t>rr_PortfolioTurnoverRate</t>
        </is>
      </c>
      <c r="C13" s="4" t="inlineStr">
        <is>
          <t>3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under normal market conditions, at least 80% of its net assets (plus the amount of borrowings for investment purposes) in the securities of large capitalization companies and other instruments, such as certain investment companies (see below) that seek to track the performance of securities of large capitalization companies. The Fund defines large capitalization companies as companies whose market capitalizations at the time of purchase typically fall within the range of the Russell 1000 ® ® Th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Fund’s assets. Portfolio securities may be sold at any time. Sales may occur when a Sub‑adviser seeks to take advantage of what a Sub‑adviser considers to be a better investment opportunity, when a Sub‑adviser believes the portfolio securities no longer represent relatively attractive investment opportunities, or when a Sub‑adviser believes it would be appropriate to do so in order to readjust the asset allocation of its portion of the Fund’s investment portfolio. The Adviser is responsible for determining the amount of Fund assets to allocate to each Sub‑adviser. The Adviser may allocate Fund assets for each investment strategy to the following Sub‑advisers: BlackRock Investment Management, LLC (“BlackRock”), Jennison Associates LLC (“Jennison”), Lazard Asset Management LLC (“Lazard”), and Sustainable Growth Advisers, LP (“SGA”). The Adviser may adjust allocations to the Sub‑advisers at any time or make recommendations to the Board with respect to the hiring, termination, or replacement of a Sub‑adviser. Below is a summary of each Sub‑adviser’s principal investment strategies. BlackRock’s Principal Investment Strategies BlackRock invests in equity securities with the objective of approximating as closely as practicable the capitalization weighted total rate of return of the segment of the United States market for publicly traded equity securities represented by the 1,000 largest capitalized companies. The criterion for the selection of investments is the Russell 1000 ® Jennison’s Principal Investment Strategies Jennison seeks to invest in large capitalization securities whose price will increase over the long term. It invests in equity and equity-related securities of companies that it believes have strong capital appreciation potential. In deciding which equities to buy, Jennison follows a highly disciplined investment selection and management process of identifying companies that show superior absolute and relative earnings growth and also are believed to be attractively valued. Jennison’s confidence in potential issuer earnings is an important part of the selection process. Jennison evaluates a company’s value by examining fundamental metrics such as price to forward earnings, price to book value, price to sales, and enterprise value to earnings before interest, taxes, depreciation, and amortization. Lazard’s Principal Investment Strategies Lazard invests primarily in equity securities, principally common stocks, of U.S. companies that Lazard believes have strong and/or improving financial productivity and are undervalued based on their earnings, cash flow or asset values. Although Lazard generally focuses on large capitalization companies, the market capitalizations of issuers in which Lazard invests may vary with market conditions, and Lazard also may invest in medium capitalization and small capitalization companies. SGA’s Principal Investment Strategies SGA uses an investment process to identify large capitalization companies that it believes have a high degree of predictability, strong profitability and above average earnings and cash flow growth. SGA seeks to identify companies that exhibit characteristics such as pricing power, repeat revenue streams, and global reach that, in SGA’s judgment, have the potential for long-term earnings growth within the context of low business risk. SGA employs an intensive internal research and a bottom‑up stock selection approach. SGA selects investments that it believes have superior long-term earnings prospects and attractive valuation. SGA seeks to sell a portfolio holding when it believes the security’s fundamentals deteriorate, its valuation is no longer attractive, or a better investment opportunity aris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Since the Fund holds securities with fluctuating market prices, the value of the Fund’s shares varies as its portfolio securities increase or decrease in value. Therefore, the value of your investment in the Fund could go down as well as up. You may lose money by investing in the Fund. An investment in the Fund is not insured or guaranteed by the Federal Deposit Insurance Corporation or any other government agency. The principal risks affecting the Fund that can cause a decline in value are set forth below. The risks are ordered in alphabetical order after the first five risks, although the order of the risk factors does not indicate the significance of any particular risk factor. Any additional risks associated with the Fund’s non‑principal investments are described in the Statement of Additional Information (“SAI”). The SAI also provides additional information about the risks associated with the Fund’s principal investments described herein.
● Market Risk.
● Equity Risk.
● Active Management Risk.
● Larger Company Risk.
● Growth Style Risk.
● American Depositary Receipts or Global Depositary Receipts Risk.
● Counterparty Risk.
● Currency Risk.
● Derivatives Risk.
● Foreign Securities Risk.
● Investment Company and Exchange Traded Fund Risk.
● Investment Strategy Risk.
● Issuer-Specific Risk.
● LIBOR Replacement Risk.
● Liquidity Risk.
● Multi-Manager and Multi-Style Management Risk.
● Passive Management Risk. ® ® ® ®
● Real Estate Investment Trusts Risk.
● Redemption Risk.
● Regulatory and Judicial Risk.
● Sector Focus Risk.
○ Information Technology Sector Risk.
● Smaller Company Risk.</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he performance information shown here reflects only Fund performance and does not reflect annual program or administrative fees you may be charged for participating in Advisory Solutions. See the Fund’s website www.bridgebuildermutualfunds.com/literature for updated performance information. The Fund’s past performance (before and after taxes)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t>
        </is>
      </c>
    </row>
    <row r="25">
      <c r="A25" s="4" t="inlineStr">
        <is>
          <t>Performance Availability Website Address [Text]</t>
        </is>
      </c>
      <c r="B25" s="4" t="inlineStr">
        <is>
          <t>rr_PerformanceAvailabilityWebSiteAddress</t>
        </is>
      </c>
      <c r="C25" s="4" t="inlineStr">
        <is>
          <t>www.bridgebuildermutualfunds.com/literatur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Year‑by‑Year Total Returns Calendar Year Ended December 31 </t>
        </is>
      </c>
    </row>
    <row r="28">
      <c r="A28" s="4" t="inlineStr">
        <is>
          <t>Bar Chart Closing [Text Block]</t>
        </is>
      </c>
      <c r="B28" s="4" t="inlineStr">
        <is>
          <t>rr_BarChartClosingTextBlock</t>
        </is>
      </c>
      <c r="C28" s="4" t="inlineStr">
        <is>
          <t>Quarterly Returns
Highest (quarter ended June 30, 2020) 26.46%
Lowest (quarter ended March 31, 2020) -14.53% The performance information shown above is based on a calendar year. The Fund’s performance (before taxes) from 1/1/21 to 9/30/21 was 15.17%.</t>
        </is>
      </c>
    </row>
    <row r="29">
      <c r="A29" s="4" t="inlineStr">
        <is>
          <t>Performance Table Heading</t>
        </is>
      </c>
      <c r="B29" s="4" t="inlineStr">
        <is>
          <t>rr_PerformanceTableHeading</t>
        </is>
      </c>
      <c r="C29" s="4" t="inlineStr">
        <is>
          <t xml:space="preserve"> 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 xml:space="preserve">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t>
        </is>
      </c>
    </row>
    <row r="33">
      <c r="A33" s="4" t="inlineStr">
        <is>
          <t>Performance Table Closing [Text Block]</t>
        </is>
      </c>
      <c r="B33" s="4" t="inlineStr">
        <is>
          <t>rr_PerformanceTableClosingTextBlock</t>
        </is>
      </c>
      <c r="C33" s="4" t="inlineStr">
        <is>
          <t xml:space="preserve"> The Russell 1000 ® ®</t>
        </is>
      </c>
    </row>
    <row r="34">
      <c r="A34" s="4" t="inlineStr">
        <is>
          <t>Average Annual Return, Caption</t>
        </is>
      </c>
      <c r="B34" s="4" t="inlineStr">
        <is>
          <t>rr_AverageAnnualReturnCaption</t>
        </is>
      </c>
      <c r="C34" s="4" t="inlineStr">
        <is>
          <t>Average Annual Total Return as of December 31, 2020</t>
        </is>
      </c>
    </row>
    <row r="35">
      <c r="A35" s="4" t="inlineStr">
        <is>
          <t>Bridge Builder Large Cap Growth Fund | Bridge Builder Large Cap Growth Fund</t>
        </is>
      </c>
    </row>
    <row r="36">
      <c r="A36" s="3" t="inlineStr">
        <is>
          <t>Risk/Return:</t>
        </is>
      </c>
      <c r="B36" s="4" t="inlineStr">
        <is>
          <t>rr_RiskReturnAbstract</t>
        </is>
      </c>
    </row>
    <row r="37">
      <c r="A37" s="4" t="inlineStr">
        <is>
          <t>Management Fees</t>
        </is>
      </c>
      <c r="B37" s="4" t="inlineStr">
        <is>
          <t>rr_ManagementFeesOverAssets</t>
        </is>
      </c>
      <c r="C37" s="4" t="inlineStr">
        <is>
          <t>0.44%</t>
        </is>
      </c>
      <c r="D37" s="4" t="inlineStr">
        <is>
          <t>[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1%</t>
        </is>
      </c>
      <c r="D39" s="4" t="inlineStr">
        <is>
          <t>[2]</t>
        </is>
      </c>
    </row>
    <row r="40">
      <c r="A40" s="4" t="inlineStr">
        <is>
          <t>Total Annual Fund Operating Expenses</t>
        </is>
      </c>
      <c r="B40" s="4" t="inlineStr">
        <is>
          <t>rr_ExpensesOverAssets</t>
        </is>
      </c>
      <c r="C40" s="4" t="inlineStr">
        <is>
          <t>0.45%</t>
        </is>
      </c>
    </row>
    <row r="41">
      <c r="A41" s="4" t="inlineStr">
        <is>
          <t>Less Waivers</t>
        </is>
      </c>
      <c r="B41" s="4" t="inlineStr">
        <is>
          <t>rr_FeeWaiverOrReimbursementOverAssets</t>
        </is>
      </c>
      <c r="C41" s="4" t="inlineStr">
        <is>
          <t>(0.26%)</t>
        </is>
      </c>
      <c r="D41" s="4" t="inlineStr">
        <is>
          <t>[1]</t>
        </is>
      </c>
    </row>
    <row r="42">
      <c r="A42" s="4" t="inlineStr">
        <is>
          <t>Net Annual Fund Operating Expenses</t>
        </is>
      </c>
      <c r="B42" s="4" t="inlineStr">
        <is>
          <t>rr_NetExpensesOverAssets</t>
        </is>
      </c>
      <c r="C42" s="4" t="inlineStr">
        <is>
          <t>0.19%</t>
        </is>
      </c>
    </row>
    <row r="43">
      <c r="A43" s="4" t="inlineStr">
        <is>
          <t>1 Year</t>
        </is>
      </c>
      <c r="B43" s="4" t="inlineStr">
        <is>
          <t>rr_ExpenseExampleYear01</t>
        </is>
      </c>
      <c r="C43" s="5" t="n">
        <v>19</v>
      </c>
    </row>
    <row r="44">
      <c r="A44" s="4" t="inlineStr">
        <is>
          <t>3 Years</t>
        </is>
      </c>
      <c r="B44" s="4" t="inlineStr">
        <is>
          <t>rr_ExpenseExampleYear03</t>
        </is>
      </c>
      <c r="C44" s="6" t="n">
        <v>118</v>
      </c>
    </row>
    <row r="45">
      <c r="A45" s="4" t="inlineStr">
        <is>
          <t>5 Years</t>
        </is>
      </c>
      <c r="B45" s="4" t="inlineStr">
        <is>
          <t>rr_ExpenseExampleYear05</t>
        </is>
      </c>
      <c r="C45" s="6" t="n">
        <v>226</v>
      </c>
    </row>
    <row r="46">
      <c r="A46" s="4" t="inlineStr">
        <is>
          <t>10 Years</t>
        </is>
      </c>
      <c r="B46" s="4" t="inlineStr">
        <is>
          <t>rr_ExpenseExampleYear10</t>
        </is>
      </c>
      <c r="C46" s="5" t="n">
        <v>542</v>
      </c>
    </row>
    <row r="47">
      <c r="A47" s="4" t="inlineStr">
        <is>
          <t>2016</t>
        </is>
      </c>
      <c r="B47" s="4" t="inlineStr">
        <is>
          <t>rr_AnnualReturn2016</t>
        </is>
      </c>
      <c r="C47" s="4" t="inlineStr">
        <is>
          <t>3.24%</t>
        </is>
      </c>
    </row>
    <row r="48">
      <c r="A48" s="4" t="inlineStr">
        <is>
          <t>2017</t>
        </is>
      </c>
      <c r="B48" s="4" t="inlineStr">
        <is>
          <t>rr_AnnualReturn2017</t>
        </is>
      </c>
      <c r="C48" s="4" t="inlineStr">
        <is>
          <t>25.32%</t>
        </is>
      </c>
    </row>
    <row r="49">
      <c r="A49" s="4" t="inlineStr">
        <is>
          <t>2018</t>
        </is>
      </c>
      <c r="B49" s="4" t="inlineStr">
        <is>
          <t>rr_AnnualReturn2018</t>
        </is>
      </c>
      <c r="C49" s="4" t="inlineStr">
        <is>
          <t>0.18%</t>
        </is>
      </c>
    </row>
    <row r="50">
      <c r="A50" s="4" t="inlineStr">
        <is>
          <t>2019</t>
        </is>
      </c>
      <c r="B50" s="4" t="inlineStr">
        <is>
          <t>rr_AnnualReturn2019</t>
        </is>
      </c>
      <c r="C50" s="4" t="inlineStr">
        <is>
          <t>33.30%</t>
        </is>
      </c>
    </row>
    <row r="51">
      <c r="A51" s="4" t="inlineStr">
        <is>
          <t>2020</t>
        </is>
      </c>
      <c r="B51" s="4" t="inlineStr">
        <is>
          <t>rr_AnnualReturn2020</t>
        </is>
      </c>
      <c r="C51" s="4" t="inlineStr">
        <is>
          <t>34.84%</t>
        </is>
      </c>
    </row>
    <row r="52">
      <c r="A52" s="4" t="inlineStr">
        <is>
          <t>Year to Date Return, Label</t>
        </is>
      </c>
      <c r="B52" s="4" t="inlineStr">
        <is>
          <t>rr_YearToDateReturnLabel</t>
        </is>
      </c>
      <c r="C52" s="4" t="inlineStr">
        <is>
          <t>The Fund’s performance (before taxes) from 1/1/21 to 9/30/21</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5.17%</t>
        </is>
      </c>
    </row>
    <row r="55">
      <c r="A55" s="4" t="inlineStr">
        <is>
          <t>Highest Quarterly Return, Label</t>
        </is>
      </c>
      <c r="B55" s="4" t="inlineStr">
        <is>
          <t>rr_HighestQuarterlyReturnLabel</t>
        </is>
      </c>
      <c r="C55" s="4" t="inlineStr">
        <is>
          <t>High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6.46%</t>
        </is>
      </c>
    </row>
    <row r="58">
      <c r="A58" s="4" t="inlineStr">
        <is>
          <t>Lowest Quarterly Return, Label</t>
        </is>
      </c>
      <c r="B58" s="4" t="inlineStr">
        <is>
          <t>rr_LowestQuarterlyReturnLabel</t>
        </is>
      </c>
      <c r="C58" s="4" t="inlineStr">
        <is>
          <t>Lowe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4.53%)</t>
        </is>
      </c>
    </row>
    <row r="61">
      <c r="A61" s="4" t="inlineStr">
        <is>
          <t>1 Year</t>
        </is>
      </c>
      <c r="B61" s="4" t="inlineStr">
        <is>
          <t>rr_AverageAnnualReturnYear01</t>
        </is>
      </c>
      <c r="C61" s="4" t="inlineStr">
        <is>
          <t>34.84%</t>
        </is>
      </c>
    </row>
    <row r="62">
      <c r="A62" s="4" t="inlineStr">
        <is>
          <t>5 Years</t>
        </is>
      </c>
      <c r="B62" s="4" t="inlineStr">
        <is>
          <t>rr_AverageAnnualReturnYear05</t>
        </is>
      </c>
      <c r="C62" s="4" t="inlineStr">
        <is>
          <t>18.43%</t>
        </is>
      </c>
    </row>
    <row r="63">
      <c r="A63" s="4" t="inlineStr">
        <is>
          <t>Since Inception</t>
        </is>
      </c>
      <c r="B63" s="4" t="inlineStr">
        <is>
          <t>rr_AverageAnnualReturnSinceInception</t>
        </is>
      </c>
      <c r="C63" s="4" t="inlineStr">
        <is>
          <t>16.17%</t>
        </is>
      </c>
    </row>
    <row r="64">
      <c r="A64" s="4" t="inlineStr">
        <is>
          <t>Inception Date</t>
        </is>
      </c>
      <c r="B64" s="4" t="inlineStr">
        <is>
          <t>rr_AverageAnnualReturnInceptionDate</t>
        </is>
      </c>
      <c r="C64" s="4" t="inlineStr">
        <is>
          <t>Apr. 27,
		2015</t>
        </is>
      </c>
    </row>
    <row r="65">
      <c r="A65" s="4" t="inlineStr">
        <is>
          <t>Bridge Builder Large Cap Growth Fund | Return After Taxes on Distributions | Bridge Builder Large Cap Growth Fund</t>
        </is>
      </c>
    </row>
    <row r="66">
      <c r="A66" s="3" t="inlineStr">
        <is>
          <t>Risk/Return:</t>
        </is>
      </c>
      <c r="B66" s="4" t="inlineStr">
        <is>
          <t>rr_RiskReturnAbstract</t>
        </is>
      </c>
    </row>
    <row r="67">
      <c r="A67" s="4" t="inlineStr">
        <is>
          <t>1 Year</t>
        </is>
      </c>
      <c r="B67" s="4" t="inlineStr">
        <is>
          <t>rr_AverageAnnualReturnYear01</t>
        </is>
      </c>
      <c r="C67" s="4" t="inlineStr">
        <is>
          <t>33.29%</t>
        </is>
      </c>
    </row>
    <row r="68">
      <c r="A68" s="4" t="inlineStr">
        <is>
          <t>5 Years</t>
        </is>
      </c>
      <c r="B68" s="4" t="inlineStr">
        <is>
          <t>rr_AverageAnnualReturnYear05</t>
        </is>
      </c>
      <c r="C68" s="4" t="inlineStr">
        <is>
          <t>17.66%</t>
        </is>
      </c>
    </row>
    <row r="69">
      <c r="A69" s="4" t="inlineStr">
        <is>
          <t>Since Inception</t>
        </is>
      </c>
      <c r="B69" s="4" t="inlineStr">
        <is>
          <t>rr_AverageAnnualReturnSinceInception</t>
        </is>
      </c>
      <c r="C69" s="4" t="inlineStr">
        <is>
          <t>15.48%</t>
        </is>
      </c>
    </row>
    <row r="70">
      <c r="A70" s="4" t="inlineStr">
        <is>
          <t>Inception Date</t>
        </is>
      </c>
      <c r="B70" s="4" t="inlineStr">
        <is>
          <t>rr_AverageAnnualReturnInceptionDate</t>
        </is>
      </c>
      <c r="C70" s="4" t="inlineStr">
        <is>
          <t>Apr. 27,
		2015</t>
        </is>
      </c>
    </row>
    <row r="71">
      <c r="A71" s="4" t="inlineStr">
        <is>
          <t>Bridge Builder Large Cap Growth Fund | Return After Taxes on Distributions and Sale of Fund Shares | Bridge Builder Large Cap Growth Fund</t>
        </is>
      </c>
    </row>
    <row r="72">
      <c r="A72" s="3" t="inlineStr">
        <is>
          <t>Risk/Return:</t>
        </is>
      </c>
      <c r="B72" s="4" t="inlineStr">
        <is>
          <t>rr_RiskReturnAbstract</t>
        </is>
      </c>
    </row>
    <row r="73">
      <c r="A73" s="4" t="inlineStr">
        <is>
          <t>1 Year</t>
        </is>
      </c>
      <c r="B73" s="4" t="inlineStr">
        <is>
          <t>rr_AverageAnnualReturnYear01</t>
        </is>
      </c>
      <c r="C73" s="4" t="inlineStr">
        <is>
          <t>21.04%</t>
        </is>
      </c>
    </row>
    <row r="74">
      <c r="A74" s="4" t="inlineStr">
        <is>
          <t>5 Years</t>
        </is>
      </c>
      <c r="B74" s="4" t="inlineStr">
        <is>
          <t>rr_AverageAnnualReturnYear05</t>
        </is>
      </c>
      <c r="C74" s="4" t="inlineStr">
        <is>
          <t>14.76%</t>
        </is>
      </c>
    </row>
    <row r="75">
      <c r="A75" s="4" t="inlineStr">
        <is>
          <t>Since Inception</t>
        </is>
      </c>
      <c r="B75" s="4" t="inlineStr">
        <is>
          <t>rr_AverageAnnualReturnSinceInception</t>
        </is>
      </c>
      <c r="C75" s="4" t="inlineStr">
        <is>
          <t>12.97%</t>
        </is>
      </c>
    </row>
    <row r="76">
      <c r="A76" s="4" t="inlineStr">
        <is>
          <t>Inception Date</t>
        </is>
      </c>
      <c r="B76" s="4" t="inlineStr">
        <is>
          <t>rr_AverageAnnualReturnInceptionDate</t>
        </is>
      </c>
      <c r="C76" s="4" t="inlineStr">
        <is>
          <t>Apr. 27,
		2015</t>
        </is>
      </c>
    </row>
    <row r="77">
      <c r="A77" s="4" t="inlineStr">
        <is>
          <t>Bridge Builder Large Cap Growth Fund | Russell 1000® Growth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38.49%</t>
        </is>
      </c>
    </row>
    <row r="80">
      <c r="A80" s="4" t="inlineStr">
        <is>
          <t>5 Years</t>
        </is>
      </c>
      <c r="B80" s="4" t="inlineStr">
        <is>
          <t>rr_AverageAnnualReturnYear05</t>
        </is>
      </c>
      <c r="C80" s="4" t="inlineStr">
        <is>
          <t>21.00%</t>
        </is>
      </c>
    </row>
    <row r="81">
      <c r="A81" s="4" t="inlineStr">
        <is>
          <t>Since Inception</t>
        </is>
      </c>
      <c r="B81" s="4" t="inlineStr">
        <is>
          <t>rr_AverageAnnualReturnSinceInception</t>
        </is>
      </c>
      <c r="C81" s="4" t="inlineStr">
        <is>
          <t>18.16%</t>
        </is>
      </c>
    </row>
    <row r="82">
      <c r="A82" s="4" t="inlineStr">
        <is>
          <t>Inception Date</t>
        </is>
      </c>
      <c r="B82" s="4" t="inlineStr">
        <is>
          <t>rr_AverageAnnualReturnInceptionDate</t>
        </is>
      </c>
      <c r="C82" s="4" t="inlineStr">
        <is>
          <t>Apr. 27,
		2015</t>
        </is>
      </c>
    </row>
    <row r="83"/>
    <row r="84">
      <c r="A84" s="4" t="inlineStr">
        <is>
          <t>[1]</t>
        </is>
      </c>
      <c r="B84" s="4" t="inlineStr">
        <is>
          <t>Olive Street Investment Advisers, LLC (the “Adviser”) has contractually agreed, until at least October 28, 2022, to waive its management fees to the extent management fees to be paid to the Adviser exceed the management fees the Fund is required to pay the Fund’s sub‑advisers. This contractual agreement may only be changed or eliminated before October 28, 2022 with the approval of the Board of Trustees (the “Board”). Such waivers are not subject to reimbursement by the Fund.</t>
        </is>
      </c>
    </row>
    <row r="85">
      <c r="A85" s="4" t="inlineStr">
        <is>
          <t>[2]</t>
        </is>
      </c>
      <c r="B85" s="4" t="inlineStr">
        <is>
          <t>Other Expenses include acquired fund fees and expenses less than 0.01%.</t>
        </is>
      </c>
    </row>
  </sheetData>
  <mergeCells count="4">
    <mergeCell ref="C1:D1"/>
    <mergeCell ref="A83:C83"/>
    <mergeCell ref="B84:C84"/>
    <mergeCell ref="B85:C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Large Cap Value Fund</t>
        </is>
      </c>
    </row>
    <row r="3">
      <c r="A3" s="3" t="inlineStr">
        <is>
          <t>Risk/Return:</t>
        </is>
      </c>
      <c r="B3" s="4" t="inlineStr">
        <is>
          <t>rr_RiskReturnAbstract</t>
        </is>
      </c>
    </row>
    <row r="4">
      <c r="A4" s="4" t="inlineStr">
        <is>
          <t>Risk/Return [Heading]</t>
        </is>
      </c>
      <c r="B4" s="4" t="inlineStr">
        <is>
          <t>rr_RiskReturnHeading</t>
        </is>
      </c>
      <c r="C4" s="4" t="inlineStr">
        <is>
          <t>Bridge Builder Large 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ridge Builder Large Cap Value Fund (the “Fund” or the “Large Cap Value Fund”) is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and hold shares of the Fund. You may pay other fees, such as annual program or administrative fees for participating in Edward Jones Advisory Solutions ®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28,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3">
      <c r="A13" s="4" t="inlineStr">
        <is>
          <t>Portfolio Turnover, Rate</t>
        </is>
      </c>
      <c r="B13" s="4" t="inlineStr">
        <is>
          <t>rr_PortfolioTurnoverRate</t>
        </is>
      </c>
      <c r="C13" s="4" t="inlineStr">
        <is>
          <t>2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under normal market conditions, at least 80% of its net assets (plus the amount of borrowings for investment purposes) in the securities of large capitalization companies and other instruments, such as certain investment companies (see below), with economic characteristics that seek to track the performance of securities of large capitalization companies. The Fund defines large capitalization companies as companies whose market capitalizations at the time of purchase typically fall within the range of the Russell 1000 ® ® Th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Fund’s assets. Portfolio securities may be sold at any time. Sales may occur when a Sub‑adviser seeks to take advantage of what a Sub‑adviser considers to be a better investment opportunity, when a Sub‑adviser believes the portfolio securities no longer represent relatively attractive investment opportunities, or when a Sub‑adviser believes it would be appropriate to do so in order to readjust the asset allocation of its portion of the Fund’s investment portfolio. The Adviser is responsible for determining the amount of Fund assets to allocate to each Sub‑adviser. The Adviser may allocate Fund assets for each investment strategy to the following Sub‑advisers: Artisan Partners Limited Partnership (“Artisan Partners”), Barrow, Hanley, Mewhinney &amp; Strauss, LLC (“Barrow Hanley”), BlackRock Investment Management, LLC (“BlackRock”), LSV Asset Management (“LSV”), T. Rowe Price Associates, Inc. (“T. Rowe Price”), and Wellington Management Company LLP (“Wellington Management”). The Adviser may adjust allocations to the Sub‑advisers at any time or make recommendations to the Board with respect to the hiring, termination, or replacement of a Sub‑adviser. Below is a summary of each Sub‑adviser’s principal investment strategies. Artisan Partners’ Principal Investment Strategies Artisan Partners employs a fundamental investment process to construct a diversified portfolio of equity securities across a broad capitalization range. Artisan Partners seeks to invest in companies that are undervalued, in solid financial condition, and have attractive business economics. Artisan Partners believes that companies with these characteristics are less likely to experience eroding values over the long term. Artisan Partners values a business using what it believes are reasonable expectations for the long-term earnings power and capitalization rates of that business. Artisan Partners prefers companies with an acceptable level of debt and positive cash flow. At a minimum, Artisan Partners seeks to avoid companies that have so much debt that management may be unable to make decisions that would be in the best interest of the companies’ shareholders. Artisan Partners favors cash-producing businesses that it believes are capable of earning acceptable returns on capital over the company’s business cycle. Barrow Hanley’s Principal Investment Strategies Barrow Hanley invests primarily in large capitalization securities. As a traditional value manager, Barrow Hanley searches for companies that are temporarily undervalued for reasons Barrow Hanley can identify, understand, and believe will improve over time. In its valuation framework, Barrow Hanley strives to construct portfolios that trade at levels below the market across multiple metrics, such as the price‑to‑earnings and the price‑to‑book ratios, while simultaneously delivering an above-market dividend yield. Barrow Hanley’s goal is to generate alpha by building a high active share portfolio with an asymmetrical risk/return profile that maximizes upside potential while minimizing risk. BlackRock’s Principal Investment Strategies BlackRock invests in equity securities with the objective of approximating as closely as practicable the capitalization weighted total rate of return of the segment of the United States market for publicly traded equity securities represented by the 1,000 largest capitalized companies. The criterion for the selection of investments is the Russell 1000 ® LSV’s Principal Investment Strategies LSV primarily invests in large and medium capitalization U.S. companies. LSV uses a bottom‑up investment style, seeking to identify companies that are trading at prices substantially below their intrinsic value. LSV follows an active investment strategy, focusing on using data and financial information and combining such information with the rigor of a quantitative model. T. Rowe Price’s Principal Investment Strategies T. Rowe Price’s active investment approach emphasizes the value of large-capitalization stocks that have a strong track record of paying dividends or that are believed to be undervalued. T. Rowe Price typically employs a “value” approach in selecting investments. T. Rowe Price’s in‑house research team seeks companies that appear to be undervalued by various measures and may be temporarily out of favor but have good prospects for capital appreciation and dividend growth. In selecting investments for its allocated portion of the Fund, T. Rowe Price generally looks for companies in the aggregate with one or more of the following: an established operating history; above-average dividend yield relative to the broader equity market; low price/earnings ratio relative to the broader equity market; a sound balance sheet and other positive financial characteristics; or low stock price relative to a company’s underlying value as measured by assets, cash flow, or business franchises. T. Rowe Price typically invests in U.S. common stocks and may invest in foreign stocks. The portion of the Fund managed by T. Rowe Price may also at times invest significantly in certain sectors, such as the financials sector. Wellington Management’s Principal Investment Strategies Wellington Management normally invests a significant portion of its assets in the equity securities of large-capitalization companies, though it may invest in the securities of companies with any market capitalization. Wellington Management uses substantial proprietary, fundamental research resources to identify companies with superior prospects for dividend growth and capital appreciation that sell at reasonable valuation levels. Wellington Management believes that above average growth in dividends is an effective and often overlooked indicator of higher quality, shareholder-oriented companies that have the ability to produce consistent, above-average returns over the long term.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Since the Fund holds securities with fluctuating market prices, the value of the Fund’s shares varies as its portfolio securities increase or decrease in value. Therefore, the value of your investment in the Fund could go down as well as up. You may lose money by investing in the Fund. An investment in the Fund is not insured or guaranteed by the Federal Deposit Insurance Corporation or any other government agency. The principal risks affecting the Fund that can cause a decline in value are set forth below. The risks are ordered in alphabetical order after the first five risks, although the order of the risk factors does not indicate the significance of any particular risk factor. Any additional risks associated with the Fund’s non‑principal investments are described in the Statement of Additional Information (“SAI”). The SAI also provides additional information about the risks associated with the Fund’s principal investments described herein.
● Market Risk.
government shutdowns, war, regional conflicts, acts of terrorism, social unrest, and recessions. In addition, the impact of any epidemic, pandemic, natural disaster, spread of infectious illness or other public health issue,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 Equity Risk.
● Active Management Risk.
● Larger Company Risk.
● Value Style Risk.
● American Depositary Receipts or Global Depositary Receipts Risk.
● Counterparty Risk.
● Currency Risk.
● Derivatives Risk.
● Foreign Securities Risk.
regulations, less publicly available information, limited trading markets, differences in financial reporting standards, fewer protections for passive investors, and less stringent regulation of securities markets. In addition, periodic U.S. Government prohibitions on investments in issuers from certain foreign countries may require the Fund to sell such investments at inopportune times, which could result in losses to the Fund.
● Investment Company and Exchange Traded Fund Risk.
● Investment Strategy Risk.
● Issuer-Specific Risk.
● LIBOR Replacement Risk.
● Liquidity Risk.
● Multi-Manager and Multi-Style Management Risk.
● Passive Management Risk. ® ® ® ®
● Real Estate Investment Trusts Risk.
● Redemption Risk.
● Regulatory and Judicial Risk.
● Sector Focus Risk.
○ Financials Sector Risk.
● Smaller Company Risk.</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he performance information shown here reflects only Fund performance and does not reflect annual program or administrative fees you may be charged for participating in Advisory Solutions. See the Fund’s website www.bridgebuildermutualfunds.com/literature for updated performance information. The Fund’s past performance (before and after taxes)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t>
        </is>
      </c>
    </row>
    <row r="25">
      <c r="A25" s="4" t="inlineStr">
        <is>
          <t>Performance Availability Website Address [Text]</t>
        </is>
      </c>
      <c r="B25" s="4" t="inlineStr">
        <is>
          <t>rr_PerformanceAvailabilityWebSiteAddress</t>
        </is>
      </c>
      <c r="C25" s="4" t="inlineStr">
        <is>
          <t>www.bridgebuildermutualfunds.com/literatur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Year‑by‑Year Total Returns Calendar Year Ended December 31 </t>
        </is>
      </c>
    </row>
    <row r="28">
      <c r="A28" s="4" t="inlineStr">
        <is>
          <t>Bar Chart Closing [Text Block]</t>
        </is>
      </c>
      <c r="B28" s="4" t="inlineStr">
        <is>
          <t>rr_BarChartClosingTextBlock</t>
        </is>
      </c>
      <c r="C28" s="4" t="inlineStr">
        <is>
          <t>Quarterly Returns
Highest (quarter ended December 31, 2020) 18.11%
Lowest (quarter ended March 31, 2020) -26.31% The performance information shown above is based on a calendar year. The Fund’s performance (before taxes) from 1/1/21 to 9/30/21 was 17.08%.</t>
        </is>
      </c>
    </row>
    <row r="29">
      <c r="A29" s="4" t="inlineStr">
        <is>
          <t>Performance Table Heading</t>
        </is>
      </c>
      <c r="B29" s="4" t="inlineStr">
        <is>
          <t>rr_PerformanceTableHeading</t>
        </is>
      </c>
      <c r="C29" s="4" t="inlineStr">
        <is>
          <t xml:space="preserve"> 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 xml:space="preserve">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t>
        </is>
      </c>
    </row>
    <row r="33">
      <c r="A33" s="4" t="inlineStr">
        <is>
          <t>Performance Table Closing [Text Block]</t>
        </is>
      </c>
      <c r="B33" s="4" t="inlineStr">
        <is>
          <t>rr_PerformanceTableClosingTextBlock</t>
        </is>
      </c>
      <c r="C33" s="4" t="inlineStr">
        <is>
          <t xml:space="preserve"> The Russell 1000 ® ®</t>
        </is>
      </c>
    </row>
    <row r="34">
      <c r="A34" s="4" t="inlineStr">
        <is>
          <t>Average Annual Return, Caption</t>
        </is>
      </c>
      <c r="B34" s="4" t="inlineStr">
        <is>
          <t>rr_AverageAnnualReturnCaption</t>
        </is>
      </c>
      <c r="C34" s="4" t="inlineStr">
        <is>
          <t>Average Annual Total Return as of December 31, 2020</t>
        </is>
      </c>
    </row>
    <row r="35">
      <c r="A35" s="4" t="inlineStr">
        <is>
          <t>Bridge Builder Large Cap Value Fund | Bridge Builder Large Cap Value Fund</t>
        </is>
      </c>
    </row>
    <row r="36">
      <c r="A36" s="3" t="inlineStr">
        <is>
          <t>Risk/Return:</t>
        </is>
      </c>
      <c r="B36" s="4" t="inlineStr">
        <is>
          <t>rr_RiskReturnAbstract</t>
        </is>
      </c>
    </row>
    <row r="37">
      <c r="A37" s="4" t="inlineStr">
        <is>
          <t>Management Fees</t>
        </is>
      </c>
      <c r="B37" s="4" t="inlineStr">
        <is>
          <t>rr_ManagementFeesOverAssets</t>
        </is>
      </c>
      <c r="C37" s="4" t="inlineStr">
        <is>
          <t>0.44%</t>
        </is>
      </c>
      <c r="D37" s="4" t="inlineStr">
        <is>
          <t>[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1%</t>
        </is>
      </c>
      <c r="D39" s="4" t="inlineStr">
        <is>
          <t>[2]</t>
        </is>
      </c>
    </row>
    <row r="40">
      <c r="A40" s="4" t="inlineStr">
        <is>
          <t>Total Annual Fund Operating Expenses</t>
        </is>
      </c>
      <c r="B40" s="4" t="inlineStr">
        <is>
          <t>rr_ExpensesOverAssets</t>
        </is>
      </c>
      <c r="C40" s="4" t="inlineStr">
        <is>
          <t>0.45%</t>
        </is>
      </c>
    </row>
    <row r="41">
      <c r="A41" s="4" t="inlineStr">
        <is>
          <t>Less Waivers</t>
        </is>
      </c>
      <c r="B41" s="4" t="inlineStr">
        <is>
          <t>rr_FeeWaiverOrReimbursementOverAssets</t>
        </is>
      </c>
      <c r="C41" s="4" t="inlineStr">
        <is>
          <t>(0.21%)</t>
        </is>
      </c>
      <c r="D41" s="4" t="inlineStr">
        <is>
          <t>[1]</t>
        </is>
      </c>
    </row>
    <row r="42">
      <c r="A42" s="4" t="inlineStr">
        <is>
          <t>Net Annual Fund Operating Expenses</t>
        </is>
      </c>
      <c r="B42" s="4" t="inlineStr">
        <is>
          <t>rr_NetExpensesOverAssets</t>
        </is>
      </c>
      <c r="C42" s="4" t="inlineStr">
        <is>
          <t>0.24%</t>
        </is>
      </c>
    </row>
    <row r="43">
      <c r="A43" s="4" t="inlineStr">
        <is>
          <t>1 Year</t>
        </is>
      </c>
      <c r="B43" s="4" t="inlineStr">
        <is>
          <t>rr_ExpenseExampleYear01</t>
        </is>
      </c>
      <c r="C43" s="5" t="n">
        <v>25</v>
      </c>
    </row>
    <row r="44">
      <c r="A44" s="4" t="inlineStr">
        <is>
          <t>3 Years</t>
        </is>
      </c>
      <c r="B44" s="4" t="inlineStr">
        <is>
          <t>rr_ExpenseExampleYear03</t>
        </is>
      </c>
      <c r="C44" s="6" t="n">
        <v>123</v>
      </c>
    </row>
    <row r="45">
      <c r="A45" s="4" t="inlineStr">
        <is>
          <t>5 Years</t>
        </is>
      </c>
      <c r="B45" s="4" t="inlineStr">
        <is>
          <t>rr_ExpenseExampleYear05</t>
        </is>
      </c>
      <c r="C45" s="6" t="n">
        <v>231</v>
      </c>
    </row>
    <row r="46">
      <c r="A46" s="4" t="inlineStr">
        <is>
          <t>10 Years</t>
        </is>
      </c>
      <c r="B46" s="4" t="inlineStr">
        <is>
          <t>rr_ExpenseExampleYear10</t>
        </is>
      </c>
      <c r="C46" s="5" t="n">
        <v>546</v>
      </c>
    </row>
    <row r="47">
      <c r="A47" s="4" t="inlineStr">
        <is>
          <t>2016</t>
        </is>
      </c>
      <c r="B47" s="4" t="inlineStr">
        <is>
          <t>rr_AnnualReturn2016</t>
        </is>
      </c>
      <c r="C47" s="4" t="inlineStr">
        <is>
          <t>15.66%</t>
        </is>
      </c>
    </row>
    <row r="48">
      <c r="A48" s="4" t="inlineStr">
        <is>
          <t>2017</t>
        </is>
      </c>
      <c r="B48" s="4" t="inlineStr">
        <is>
          <t>rr_AnnualReturn2017</t>
        </is>
      </c>
      <c r="C48" s="4" t="inlineStr">
        <is>
          <t>17.19%</t>
        </is>
      </c>
    </row>
    <row r="49">
      <c r="A49" s="4" t="inlineStr">
        <is>
          <t>2018</t>
        </is>
      </c>
      <c r="B49" s="4" t="inlineStr">
        <is>
          <t>rr_AnnualReturn2018</t>
        </is>
      </c>
      <c r="C49" s="4" t="inlineStr">
        <is>
          <t>(8.14%)</t>
        </is>
      </c>
    </row>
    <row r="50">
      <c r="A50" s="4" t="inlineStr">
        <is>
          <t>2019</t>
        </is>
      </c>
      <c r="B50" s="4" t="inlineStr">
        <is>
          <t>rr_AnnualReturn2019</t>
        </is>
      </c>
      <c r="C50" s="4" t="inlineStr">
        <is>
          <t>28.48%</t>
        </is>
      </c>
    </row>
    <row r="51">
      <c r="A51" s="4" t="inlineStr">
        <is>
          <t>2020</t>
        </is>
      </c>
      <c r="B51" s="4" t="inlineStr">
        <is>
          <t>rr_AnnualReturn2020</t>
        </is>
      </c>
      <c r="C51" s="4" t="inlineStr">
        <is>
          <t>9.56%</t>
        </is>
      </c>
    </row>
    <row r="52">
      <c r="A52" s="4" t="inlineStr">
        <is>
          <t>Year to Date Return, Label</t>
        </is>
      </c>
      <c r="B52" s="4" t="inlineStr">
        <is>
          <t>rr_YearToDateReturnLabel</t>
        </is>
      </c>
      <c r="C52" s="4" t="inlineStr">
        <is>
          <t>The Fund’s performance (before taxes) from 1/1/21 to 9/30/21</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7.08%</t>
        </is>
      </c>
    </row>
    <row r="55">
      <c r="A55" s="4" t="inlineStr">
        <is>
          <t>Highest Quarterly Return, Label</t>
        </is>
      </c>
      <c r="B55" s="4" t="inlineStr">
        <is>
          <t>rr_HighestQuarterlyReturnLabel</t>
        </is>
      </c>
      <c r="C55" s="4" t="inlineStr">
        <is>
          <t>Highes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8.11%</t>
        </is>
      </c>
    </row>
    <row r="58">
      <c r="A58" s="4" t="inlineStr">
        <is>
          <t>Lowest Quarterly Return, Label</t>
        </is>
      </c>
      <c r="B58" s="4" t="inlineStr">
        <is>
          <t>rr_LowestQuarterlyReturnLabel</t>
        </is>
      </c>
      <c r="C58" s="4" t="inlineStr">
        <is>
          <t>Lowe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31%)</t>
        </is>
      </c>
    </row>
    <row r="61">
      <c r="A61" s="4" t="inlineStr">
        <is>
          <t>1 Year</t>
        </is>
      </c>
      <c r="B61" s="4" t="inlineStr">
        <is>
          <t>rr_AverageAnnualReturnYear01</t>
        </is>
      </c>
      <c r="C61" s="4" t="inlineStr">
        <is>
          <t>9.56%</t>
        </is>
      </c>
    </row>
    <row r="62">
      <c r="A62" s="4" t="inlineStr">
        <is>
          <t>5 Years</t>
        </is>
      </c>
      <c r="B62" s="4" t="inlineStr">
        <is>
          <t>rr_AverageAnnualReturnYear05</t>
        </is>
      </c>
      <c r="C62" s="4" t="inlineStr">
        <is>
          <t>11.88%</t>
        </is>
      </c>
    </row>
    <row r="63">
      <c r="A63" s="4" t="inlineStr">
        <is>
          <t>Since Inception</t>
        </is>
      </c>
      <c r="B63" s="4" t="inlineStr">
        <is>
          <t>rr_AverageAnnualReturnSinceInception</t>
        </is>
      </c>
      <c r="C63" s="4" t="inlineStr">
        <is>
          <t>9.41%</t>
        </is>
      </c>
    </row>
    <row r="64">
      <c r="A64" s="4" t="inlineStr">
        <is>
          <t>Inception Date</t>
        </is>
      </c>
      <c r="B64" s="4" t="inlineStr">
        <is>
          <t>rr_AverageAnnualReturnInceptionDate</t>
        </is>
      </c>
      <c r="C64" s="4" t="inlineStr">
        <is>
          <t>Apr. 27,
		2015</t>
        </is>
      </c>
    </row>
    <row r="65">
      <c r="A65" s="4" t="inlineStr">
        <is>
          <t>Bridge Builder Large Cap Value Fund | Return After Taxes on Distributions | Bridge Builder Large Cap Value Fund</t>
        </is>
      </c>
    </row>
    <row r="66">
      <c r="A66" s="3" t="inlineStr">
        <is>
          <t>Risk/Return:</t>
        </is>
      </c>
      <c r="B66" s="4" t="inlineStr">
        <is>
          <t>rr_RiskReturnAbstract</t>
        </is>
      </c>
    </row>
    <row r="67">
      <c r="A67" s="4" t="inlineStr">
        <is>
          <t>1 Year</t>
        </is>
      </c>
      <c r="B67" s="4" t="inlineStr">
        <is>
          <t>rr_AverageAnnualReturnYear01</t>
        </is>
      </c>
      <c r="C67" s="4" t="inlineStr">
        <is>
          <t>9.05%</t>
        </is>
      </c>
    </row>
    <row r="68">
      <c r="A68" s="4" t="inlineStr">
        <is>
          <t>5 Years</t>
        </is>
      </c>
      <c r="B68" s="4" t="inlineStr">
        <is>
          <t>rr_AverageAnnualReturnYear05</t>
        </is>
      </c>
      <c r="C68" s="4" t="inlineStr">
        <is>
          <t>11.27%</t>
        </is>
      </c>
    </row>
    <row r="69">
      <c r="A69" s="4" t="inlineStr">
        <is>
          <t>Since Inception</t>
        </is>
      </c>
      <c r="B69" s="4" t="inlineStr">
        <is>
          <t>rr_AverageAnnualReturnSinceInception</t>
        </is>
      </c>
      <c r="C69" s="4" t="inlineStr">
        <is>
          <t>8.84%</t>
        </is>
      </c>
    </row>
    <row r="70">
      <c r="A70" s="4" t="inlineStr">
        <is>
          <t>Inception Date</t>
        </is>
      </c>
      <c r="B70" s="4" t="inlineStr">
        <is>
          <t>rr_AverageAnnualReturnInceptionDate</t>
        </is>
      </c>
      <c r="C70" s="4" t="inlineStr">
        <is>
          <t>Apr. 27,
		2015</t>
        </is>
      </c>
    </row>
    <row r="71">
      <c r="A71" s="4" t="inlineStr">
        <is>
          <t>Bridge Builder Large Cap Value Fund | Return After Taxes on Distributions and Sale of Fund Shares | Bridge Builder Large Cap Value Fund</t>
        </is>
      </c>
    </row>
    <row r="72">
      <c r="A72" s="3" t="inlineStr">
        <is>
          <t>Risk/Return:</t>
        </is>
      </c>
      <c r="B72" s="4" t="inlineStr">
        <is>
          <t>rr_RiskReturnAbstract</t>
        </is>
      </c>
    </row>
    <row r="73">
      <c r="A73" s="4" t="inlineStr">
        <is>
          <t>1 Year</t>
        </is>
      </c>
      <c r="B73" s="4" t="inlineStr">
        <is>
          <t>rr_AverageAnnualReturnYear01</t>
        </is>
      </c>
      <c r="C73" s="4" t="inlineStr">
        <is>
          <t>5.90%</t>
        </is>
      </c>
    </row>
    <row r="74">
      <c r="A74" s="4" t="inlineStr">
        <is>
          <t>5 Years</t>
        </is>
      </c>
      <c r="B74" s="4" t="inlineStr">
        <is>
          <t>rr_AverageAnnualReturnYear05</t>
        </is>
      </c>
      <c r="C74" s="4" t="inlineStr">
        <is>
          <t>9.35%</t>
        </is>
      </c>
    </row>
    <row r="75">
      <c r="A75" s="4" t="inlineStr">
        <is>
          <t>Since Inception</t>
        </is>
      </c>
      <c r="B75" s="4" t="inlineStr">
        <is>
          <t>rr_AverageAnnualReturnSinceInception</t>
        </is>
      </c>
      <c r="C75" s="4" t="inlineStr">
        <is>
          <t>7.36%</t>
        </is>
      </c>
    </row>
    <row r="76">
      <c r="A76" s="4" t="inlineStr">
        <is>
          <t>Inception Date</t>
        </is>
      </c>
      <c r="B76" s="4" t="inlineStr">
        <is>
          <t>rr_AverageAnnualReturnInceptionDate</t>
        </is>
      </c>
      <c r="C76" s="4" t="inlineStr">
        <is>
          <t>Apr. 27,
		2015</t>
        </is>
      </c>
    </row>
    <row r="77">
      <c r="A77" s="4" t="inlineStr">
        <is>
          <t>Bridge Builder Large Cap Value Fund | Russell 1000® Value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2.80%</t>
        </is>
      </c>
    </row>
    <row r="80">
      <c r="A80" s="4" t="inlineStr">
        <is>
          <t>5 Years</t>
        </is>
      </c>
      <c r="B80" s="4" t="inlineStr">
        <is>
          <t>rr_AverageAnnualReturnYear05</t>
        </is>
      </c>
      <c r="C80" s="4" t="inlineStr">
        <is>
          <t>9.74%</t>
        </is>
      </c>
    </row>
    <row r="81">
      <c r="A81" s="4" t="inlineStr">
        <is>
          <t>Since Inception</t>
        </is>
      </c>
      <c r="B81" s="4" t="inlineStr">
        <is>
          <t>rr_AverageAnnualReturnSinceInception</t>
        </is>
      </c>
      <c r="C81" s="4" t="inlineStr">
        <is>
          <t>7.65%</t>
        </is>
      </c>
    </row>
    <row r="82">
      <c r="A82" s="4" t="inlineStr">
        <is>
          <t>Inception Date</t>
        </is>
      </c>
      <c r="B82" s="4" t="inlineStr">
        <is>
          <t>rr_AverageAnnualReturnInceptionDate</t>
        </is>
      </c>
      <c r="C82" s="4" t="inlineStr">
        <is>
          <t>Apr. 27,
		2015</t>
        </is>
      </c>
    </row>
    <row r="83"/>
    <row r="84">
      <c r="A84" s="4" t="inlineStr">
        <is>
          <t>[1]</t>
        </is>
      </c>
      <c r="B84" s="4" t="inlineStr">
        <is>
          <t>Olive Street Investment Advisers, LLC (the “Adviser”) has contractually agreed, until at least October 28, 2022 to waive its management fees to the extent management fees to be paid to the Adviser exceed the management fees the Fund is required to pay the Fund’s sub‑advisers. This contractual agreement may only be changed or eliminated before October 28, 2022 with the approval of the Board of Trustees (the “Board”). Such waivers are not subject to reimbursement by the Fund.</t>
        </is>
      </c>
    </row>
    <row r="85">
      <c r="A85" s="4" t="inlineStr">
        <is>
          <t>[2]</t>
        </is>
      </c>
      <c r="B85" s="4" t="inlineStr">
        <is>
          <t>Other Expenses include acquired fund fees and expenses less than 0.01%.</t>
        </is>
      </c>
    </row>
  </sheetData>
  <mergeCells count="4">
    <mergeCell ref="C1:D1"/>
    <mergeCell ref="A83:C83"/>
    <mergeCell ref="B84:C84"/>
    <mergeCell ref="B85:C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Small/Mid Cap Growth Fund</t>
        </is>
      </c>
    </row>
    <row r="3">
      <c r="A3" s="3" t="inlineStr">
        <is>
          <t>Risk/Return:</t>
        </is>
      </c>
      <c r="B3" s="4" t="inlineStr">
        <is>
          <t>rr_RiskReturnAbstract</t>
        </is>
      </c>
    </row>
    <row r="4">
      <c r="A4" s="4" t="inlineStr">
        <is>
          <t>Risk/Return [Heading]</t>
        </is>
      </c>
      <c r="B4" s="4" t="inlineStr">
        <is>
          <t>rr_RiskReturnHeading</t>
        </is>
      </c>
      <c r="C4" s="4" t="inlineStr">
        <is>
          <t xml:space="preserve"> Bridge Builder Small/Mid Cap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ridge Builder Small/Mid Cap Growth Fund (the “Fund” or the “Small/Mid Cap Growth Fund”) is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and hold shares of the Fund. You may pay other fees, such as annual program or administrative fees for participating in Edward Jones Advisory Solutions ®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October 28,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3">
      <c r="A13" s="4" t="inlineStr">
        <is>
          <t>Portfolio Turnover, Rate</t>
        </is>
      </c>
      <c r="B13" s="4" t="inlineStr">
        <is>
          <t>rr_PortfolioTurnoverRate</t>
        </is>
      </c>
      <c r="C13" s="4" t="inlineStr">
        <is>
          <t>3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under normal market conditions, at least 80% of its net assets (plus the amount of borrowings for investment purposes) in the securities of small and mid capitalization companies and other instruments, such as certain investment companies (see below), that seek to track the performance of securities of small and mid capitalization companies. The Fund defines small and mid capitalization companies as companies whose market capitalizations at the time of purchase typically fall within the range of the Russell MidCap ® ® ® ® Th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Fund’s assets. Portfolio securities may be sold at any time. Sales may occur when a Sub‑adviser seeks to take advantage of what a Sub‑adviser considers to be a better investment opportunity, when a Sub‑adviser believes the portfolio securities no longer represent relatively attractive investment opportunities, or when a Sub‑adviser believes it would be appropriate to do so in order to readjust the asset allocation of its portion of the Fund’s investment portfolio. The Adviser is responsible for determining the amount of Fund assets to allocate to each Sub‑adviser. The Adviser may allocate Fund assets for each investment strategy to the following Sub‑advisers: Artisan Partners Limited Partnership (“Artisan Partners”), BlackRock Investment Management, LLC (“BlackRock”), Champlain Investment Partners, LLC (“Champlain”), Driehaus Capital Management LLC (“Driehaus”), Eagle Asset Management, Inc. (“Eagle”), Stephens Investment Management Group, LLC (“SIMG”), and Victory Capital Management Inc. (“Victory Capital”). The Adviser may adjust allocations to the Sub‑advisers at any time or make recommendations to the Board with respect to the hiring, termination, or replacement of the Sub‑advisers. Below is a summary of each Sub‑adviser’s principal investment strategies. Artisan Partners’ Principal Investment Strategies Artisan Partners’ investment team employs a fundamental investment process to construct a diversified portfolio of U.S. mid capitalization growth companies. The team seeks to invest in companies that it believes possess franchise characteristics, are benefiting from an accelerating profit cycle and are trading at a discount to its estimate of private market value. The team’s investment process focuses on two distinct elements – security selection and capital allocation. The team overlays its investment process with broad knowledge of the global economy. BlackRock’s Principal Investment Strategies BlackRock invests in equity securities with the objective of approximating as closely as practicable the capitalization weighted total rate of return of the segments of the United States market for publicly traded equity securities as represented by the Russell Midcap ® ® Champlain’s Principal Investment Strategies Champlain principally invests in equity securities of medium capitalization companies. Champlain seeks capital appreciation by investing in companies that it believes have strong long-term fundamentals, superior capital appreciation potential, and attractive valuations. Through the consistent execution of a fundamental bottom‑up investment process, which includes an effort to understand a company’s intrinsic or fair value, Champlain expects to identify a diversified universe of mid‑sized companies that trade at a discount to their estimated or intrinsic fair values. Driehaus’ Principal Investment Strategies Driehaus primarily invests in the equity securities of U.S. small capitalization and U.S. medium capitalization companies which will generally be, at the time of investment, within the capitalization range of those companies included in the Russell 2500 ® Eagle’s Principal Investment Strategies During normal market conditions, Eagle primarily invests in the equity securities of small capitalization companies. When making investment decisions, Eagle generally focuses on investing in the securities of small capitalization companies that demonstrate growth potential at a price that does not appear to reflect the company’s true underlying value. Eagle uses a three-pronged investment philosophy when evaluating potential additions to the portfolio – quality, valuation, and balance. Eagle seeks quality by investing in companies with superior cash-flow generation, management teams with a successful record of business strategy execution, sustainable growth, and a defensive business model. It seeks attractive valuation using market fluctuations as opportunistic entry points. Finally, it attempts to balance the allocated portion of the Fund’s portfolio through sector-weight policies that provide diversification across major economic sectors. SIMG’s Principal Investment Strategies SIMG evaluates and selects securities of both mid capitalization and small capitalization companies. When making its investment decisions, SIMG employs a disciplined, bottom‑up investment selection process that combines rigorous fundamental analysis with quantitative screening in an effort to identify companies that exhibit potential for superior earnings growth that is unrecognized by the markets. SIMG has two screens—one for core growth stocks and one for catalyst stocks. Core growth stocks have strong growth franchises, recurring revenue, and above-average growth rates; catalyst stocks, in comparison, are experiencing change that could lead to accelerated earnings growth. Victory Capital’s Principal Investment Strategies Victory Capital primarily invests in the equity securities of small capitalization companies. Victory Capital employs both fundamental analysis and quantitative screening in seeking to identify companies that it believes will produce sustainable earnings growth over a multi-year horizon. Valuation is an integral part of the growth investment process and purchase decisions are based on the team’s expectation of the potential reward relative to risk of each security based in part on the investment team’s proprietary earnings calculations. Victory Capital regularly reviews the investments held in Victory Capital’s allocated portion of the Fund’s assets and will sell securities when the team believes the securities are no longer attractive because (1) of a deterioration in rank of the security in accordance with the team’s process, (2) of price appreciation, (3) of a change in the fundamental outlook of the company or (4) other investments available are considered to be more attractive.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Since the Fund holds securities with fluctuating market prices, the value of the Fund’s shares varies as its portfolio securities increase or decrease in value. Therefore, the value of your investment in the Fund could go down as well as up. You may lose money by investing in the Fund. An investment in the Fund is not insured or guaranteed by the Federal Deposit Insurance Corporation or any other government agency. The principal risks affecting the Fund that can cause a decline in value are set forth below. The risks are ordered in alphabetical order after the first five risks, although the order of the risk factors does not indicate the significance of any particular risk factor. Any additional risks associated with the Fund’s non‑principal investments are described in the Statement of Additional Information (“SAI”). The SAI also provides additional information about the risks associated with the Fund’s principal investments described herein.
● Market Risk.
● Equity Risk.
● Active Management Risk.
● Smaller Company Risk.
● Growth Style Risk.
● American Depositary Receipts or Global Depositary Receipts Risk.
● Counterparty Risk.
● Currency Risk.
● Derivatives Risk.
volatility. Derivatives may create investment leverage so that when a derivative is used as a substitute for or alternative to a direct cash investment, the transaction may not provide a return that corresponds precisely with that of the cash investment or when used for hedging purposes, the derivative may not provide the anticipated protection, causing the Fund to lose money on both the derivative and the exposure the Fund sought to hedge. Increases and decreases in the value of the Fund’s portfolio may be magnified when the Fund uses leverage. Derivatives are also subject to correlation risk, which is the risk that changes in the value of the derivative may not correlate perfectly with the underlying asset, rate or index. The Fund’s use of derivatives is also subject to market risk, which is described above, and liquidity risk, which is described below.
● Foreign Securities Risk.
● Investment Company and Exchange Traded Fund Risk.
● Investment Strategy Risk.
● Issuer-Specific Risk.
● Larger Company Risk.
● LIBOR Replacement Risk.
● Liquidity Risk.
● Multi-Manager and Multi-Style Management Risk.
conflicting securities transactions. Overlapping transactions could lead to multiple Sub‑advisers purchasing the same or similar securities at the same time, potentially leading to the Fund holding a more concentrated position in these securities. Conversely, certain Sub‑advisers may be purchasing securities at the same time other Sub‑advisers may be selling those same securities, which may lead to higher transaction expenses compared to a fund using a single investment management style.
● Passive Management Risk. ® ®
● Real Estate Investment Trusts Risk.
● Redemption Risk.
● Regulatory and Judicial Risk.
● Sector Focus Risk.
○ Information Technology Sector Risk.
○ Health Care Sector Risk.</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he performance information shown here reflects only Fund performance and does not reflect annual program or administrative fees you may be charged for participating in Advisory Solutions. See the Fund’s website www.bridgebuildermutualfunds.com/literature for updated performance information. The Fund’s past performance (before and after taxes)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t>
        </is>
      </c>
    </row>
    <row r="25">
      <c r="A25" s="4" t="inlineStr">
        <is>
          <t>Performance Availability Website Address [Text]</t>
        </is>
      </c>
      <c r="B25" s="4" t="inlineStr">
        <is>
          <t>rr_PerformanceAvailabilityWebSiteAddress</t>
        </is>
      </c>
      <c r="C25" s="4" t="inlineStr">
        <is>
          <t>www.bridgebuildermutualfunds.com/literatur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 Year‑by‑Year Total Returns  Calendar Year Ended December 31 </t>
        </is>
      </c>
    </row>
    <row r="28">
      <c r="A28" s="4" t="inlineStr">
        <is>
          <t>Bar Chart Closing [Text Block]</t>
        </is>
      </c>
      <c r="B28" s="4" t="inlineStr">
        <is>
          <t>rr_BarChartClosingTextBlock</t>
        </is>
      </c>
      <c r="C28" s="4" t="inlineStr">
        <is>
          <t>Quarterly Returns
Highest (quarter ended June 30, 2020) 29.32%
Lowest (quarter ended March 31, 2020) -20.63% The performance information shown above is based on a calendar year. The Fund’s performance (before taxes) from 1/1/21 to 9/30/21 was 12.79%.</t>
        </is>
      </c>
    </row>
    <row r="29">
      <c r="A29" s="4" t="inlineStr">
        <is>
          <t>Performance Table Heading</t>
        </is>
      </c>
      <c r="B29" s="4" t="inlineStr">
        <is>
          <t>rr_PerformanceTableHeading</t>
        </is>
      </c>
      <c r="C29" s="4" t="inlineStr">
        <is>
          <t xml:space="preserve"> 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 xml:space="preserve">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t>
        </is>
      </c>
    </row>
    <row r="33">
      <c r="A33" s="4" t="inlineStr">
        <is>
          <t>Performance Table Closing [Text Block]</t>
        </is>
      </c>
      <c r="B33" s="4" t="inlineStr">
        <is>
          <t>rr_PerformanceTableClosingTextBlock</t>
        </is>
      </c>
      <c r="C33" s="4" t="inlineStr">
        <is>
          <t>The Russell 2500 ® ®</t>
        </is>
      </c>
    </row>
    <row r="34">
      <c r="A34" s="4" t="inlineStr">
        <is>
          <t>Average Annual Return, Caption</t>
        </is>
      </c>
      <c r="B34" s="4" t="inlineStr">
        <is>
          <t>rr_AverageAnnualReturnCaption</t>
        </is>
      </c>
      <c r="C34" s="4" t="inlineStr">
        <is>
          <t>Average Annual Total Return as of December 31, 2020</t>
        </is>
      </c>
    </row>
    <row r="35">
      <c r="A35" s="4" t="inlineStr">
        <is>
          <t>Bridge Builder Small/Mid Cap Growth Fund | Bridge Builder Small/Mid Cap Growth Fund</t>
        </is>
      </c>
    </row>
    <row r="36">
      <c r="A36" s="3" t="inlineStr">
        <is>
          <t>Risk/Return:</t>
        </is>
      </c>
      <c r="B36" s="4" t="inlineStr">
        <is>
          <t>rr_RiskReturnAbstract</t>
        </is>
      </c>
    </row>
    <row r="37">
      <c r="A37" s="4" t="inlineStr">
        <is>
          <t>Management Fees</t>
        </is>
      </c>
      <c r="B37" s="4" t="inlineStr">
        <is>
          <t>rr_ManagementFeesOverAssets</t>
        </is>
      </c>
      <c r="C37" s="4" t="inlineStr">
        <is>
          <t>0.64%</t>
        </is>
      </c>
      <c r="D37" s="4" t="inlineStr">
        <is>
          <t>[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2%</t>
        </is>
      </c>
      <c r="D39" s="4" t="inlineStr">
        <is>
          <t>[2]</t>
        </is>
      </c>
    </row>
    <row r="40">
      <c r="A40" s="4" t="inlineStr">
        <is>
          <t>Total Annual Fund Operating Expenses</t>
        </is>
      </c>
      <c r="B40" s="4" t="inlineStr">
        <is>
          <t>rr_ExpensesOverAssets</t>
        </is>
      </c>
      <c r="C40" s="4" t="inlineStr">
        <is>
          <t>0.66%</t>
        </is>
      </c>
    </row>
    <row r="41">
      <c r="A41" s="4" t="inlineStr">
        <is>
          <t>Less Waivers</t>
        </is>
      </c>
      <c r="B41" s="4" t="inlineStr">
        <is>
          <t>rr_FeeWaiverOrReimbursementOverAssets</t>
        </is>
      </c>
      <c r="C41" s="4" t="inlineStr">
        <is>
          <t>(0.29%)</t>
        </is>
      </c>
      <c r="D41" s="4" t="inlineStr">
        <is>
          <t>[1]</t>
        </is>
      </c>
    </row>
    <row r="42">
      <c r="A42" s="4" t="inlineStr">
        <is>
          <t>Net Annual Fund Operating Expenses</t>
        </is>
      </c>
      <c r="B42" s="4" t="inlineStr">
        <is>
          <t>rr_NetExpensesOverAssets</t>
        </is>
      </c>
      <c r="C42" s="4" t="inlineStr">
        <is>
          <t>0.37%</t>
        </is>
      </c>
    </row>
    <row r="43">
      <c r="A43" s="4" t="inlineStr">
        <is>
          <t>1 Year</t>
        </is>
      </c>
      <c r="B43" s="4" t="inlineStr">
        <is>
          <t>rr_ExpenseExampleYear01</t>
        </is>
      </c>
      <c r="C43" s="5" t="n">
        <v>38</v>
      </c>
    </row>
    <row r="44">
      <c r="A44" s="4" t="inlineStr">
        <is>
          <t>3 Years</t>
        </is>
      </c>
      <c r="B44" s="4" t="inlineStr">
        <is>
          <t>rr_ExpenseExampleYear03</t>
        </is>
      </c>
      <c r="C44" s="6" t="n">
        <v>182</v>
      </c>
    </row>
    <row r="45">
      <c r="A45" s="4" t="inlineStr">
        <is>
          <t>5 Years</t>
        </is>
      </c>
      <c r="B45" s="4" t="inlineStr">
        <is>
          <t>rr_ExpenseExampleYear05</t>
        </is>
      </c>
      <c r="C45" s="6" t="n">
        <v>339</v>
      </c>
    </row>
    <row r="46">
      <c r="A46" s="4" t="inlineStr">
        <is>
          <t>10 Years</t>
        </is>
      </c>
      <c r="B46" s="4" t="inlineStr">
        <is>
          <t>rr_ExpenseExampleYear10</t>
        </is>
      </c>
      <c r="C46" s="5" t="n">
        <v>795</v>
      </c>
    </row>
    <row r="47">
      <c r="A47" s="4" t="inlineStr">
        <is>
          <t>2016</t>
        </is>
      </c>
      <c r="B47" s="4" t="inlineStr">
        <is>
          <t>rr_AnnualReturn2016</t>
        </is>
      </c>
      <c r="C47" s="4" t="inlineStr">
        <is>
          <t>11.47%</t>
        </is>
      </c>
    </row>
    <row r="48">
      <c r="A48" s="4" t="inlineStr">
        <is>
          <t>2017</t>
        </is>
      </c>
      <c r="B48" s="4" t="inlineStr">
        <is>
          <t>rr_AnnualReturn2017</t>
        </is>
      </c>
      <c r="C48" s="4" t="inlineStr">
        <is>
          <t>21.45%</t>
        </is>
      </c>
    </row>
    <row r="49">
      <c r="A49" s="4" t="inlineStr">
        <is>
          <t>2018</t>
        </is>
      </c>
      <c r="B49" s="4" t="inlineStr">
        <is>
          <t>rr_AnnualReturn2018</t>
        </is>
      </c>
      <c r="C49" s="4" t="inlineStr">
        <is>
          <t>(2.10%)</t>
        </is>
      </c>
    </row>
    <row r="50">
      <c r="A50" s="4" t="inlineStr">
        <is>
          <t>2019</t>
        </is>
      </c>
      <c r="B50" s="4" t="inlineStr">
        <is>
          <t>rr_AnnualReturn2019</t>
        </is>
      </c>
      <c r="C50" s="4" t="inlineStr">
        <is>
          <t>29.03%</t>
        </is>
      </c>
    </row>
    <row r="51">
      <c r="A51" s="4" t="inlineStr">
        <is>
          <t>2020</t>
        </is>
      </c>
      <c r="B51" s="4" t="inlineStr">
        <is>
          <t>rr_AnnualReturn2020</t>
        </is>
      </c>
      <c r="C51" s="4" t="inlineStr">
        <is>
          <t>34.42%</t>
        </is>
      </c>
    </row>
    <row r="52">
      <c r="A52" s="4" t="inlineStr">
        <is>
          <t>Year to Date Return, Label</t>
        </is>
      </c>
      <c r="B52" s="4" t="inlineStr">
        <is>
          <t>rr_YearToDateReturnLabel</t>
        </is>
      </c>
      <c r="C52" s="4" t="inlineStr">
        <is>
          <t>The Fund’s performance (before taxes) from 1/1/21 to 9/30/21</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2.79%</t>
        </is>
      </c>
    </row>
    <row r="55">
      <c r="A55" s="4" t="inlineStr">
        <is>
          <t>Highest Quarterly Return, Label</t>
        </is>
      </c>
      <c r="B55" s="4" t="inlineStr">
        <is>
          <t>rr_HighestQuarterlyReturnLabel</t>
        </is>
      </c>
      <c r="C55" s="4" t="inlineStr">
        <is>
          <t>High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9.32%</t>
        </is>
      </c>
    </row>
    <row r="58">
      <c r="A58" s="4" t="inlineStr">
        <is>
          <t>Lowest Quarterly Return, Label</t>
        </is>
      </c>
      <c r="B58" s="4" t="inlineStr">
        <is>
          <t>rr_LowestQuarterlyReturnLabel</t>
        </is>
      </c>
      <c r="C58" s="4" t="inlineStr">
        <is>
          <t>Lowe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0.63%)</t>
        </is>
      </c>
    </row>
    <row r="61">
      <c r="A61" s="4" t="inlineStr">
        <is>
          <t>1 Year</t>
        </is>
      </c>
      <c r="B61" s="4" t="inlineStr">
        <is>
          <t>rr_AverageAnnualReturnYear01</t>
        </is>
      </c>
      <c r="C61" s="4" t="inlineStr">
        <is>
          <t>34.42%</t>
        </is>
      </c>
    </row>
    <row r="62">
      <c r="A62" s="4" t="inlineStr">
        <is>
          <t>5 Years</t>
        </is>
      </c>
      <c r="B62" s="4" t="inlineStr">
        <is>
          <t>rr_AverageAnnualReturnYear05</t>
        </is>
      </c>
      <c r="C62" s="4" t="inlineStr">
        <is>
          <t>18.12%</t>
        </is>
      </c>
    </row>
    <row r="63">
      <c r="A63" s="4" t="inlineStr">
        <is>
          <t>Since Inception</t>
        </is>
      </c>
      <c r="B63" s="4" t="inlineStr">
        <is>
          <t>rr_AverageAnnualReturnSinceInception</t>
        </is>
      </c>
      <c r="C63" s="4" t="inlineStr">
        <is>
          <t>14.57%</t>
        </is>
      </c>
    </row>
    <row r="64">
      <c r="A64" s="4" t="inlineStr">
        <is>
          <t>Inception Date</t>
        </is>
      </c>
      <c r="B64" s="4" t="inlineStr">
        <is>
          <t>rr_AverageAnnualReturnInceptionDate</t>
        </is>
      </c>
      <c r="C64" s="4" t="inlineStr">
        <is>
          <t>Apr. 27,
		2015</t>
        </is>
      </c>
    </row>
    <row r="65">
      <c r="A65" s="4" t="inlineStr">
        <is>
          <t>Bridge Builder Small/Mid Cap Growth Fund | Return After Taxes on Distributions | Bridge Builder Small/Mid Cap Growth Fund</t>
        </is>
      </c>
    </row>
    <row r="66">
      <c r="A66" s="3" t="inlineStr">
        <is>
          <t>Risk/Return:</t>
        </is>
      </c>
      <c r="B66" s="4" t="inlineStr">
        <is>
          <t>rr_RiskReturnAbstract</t>
        </is>
      </c>
    </row>
    <row r="67">
      <c r="A67" s="4" t="inlineStr">
        <is>
          <t>1 Year</t>
        </is>
      </c>
      <c r="B67" s="4" t="inlineStr">
        <is>
          <t>rr_AverageAnnualReturnYear01</t>
        </is>
      </c>
      <c r="C67" s="4" t="inlineStr">
        <is>
          <t>29.96%</t>
        </is>
      </c>
    </row>
    <row r="68">
      <c r="A68" s="4" t="inlineStr">
        <is>
          <t>5 Years</t>
        </is>
      </c>
      <c r="B68" s="4" t="inlineStr">
        <is>
          <t>rr_AverageAnnualReturnYear05</t>
        </is>
      </c>
      <c r="C68" s="4" t="inlineStr">
        <is>
          <t>16.66%</t>
        </is>
      </c>
    </row>
    <row r="69">
      <c r="A69" s="4" t="inlineStr">
        <is>
          <t>Since Inception</t>
        </is>
      </c>
      <c r="B69" s="4" t="inlineStr">
        <is>
          <t>rr_AverageAnnualReturnSinceInception</t>
        </is>
      </c>
      <c r="C69" s="4" t="inlineStr">
        <is>
          <t>13.31%</t>
        </is>
      </c>
    </row>
    <row r="70">
      <c r="A70" s="4" t="inlineStr">
        <is>
          <t>Inception Date</t>
        </is>
      </c>
      <c r="B70" s="4" t="inlineStr">
        <is>
          <t>rr_AverageAnnualReturnInceptionDate</t>
        </is>
      </c>
      <c r="C70" s="4" t="inlineStr">
        <is>
          <t>Apr. 27,
		2015</t>
        </is>
      </c>
    </row>
    <row r="71">
      <c r="A71" s="4" t="inlineStr">
        <is>
          <t>Bridge Builder Small/Mid Cap Growth Fund | Return After Taxes on Distributions and Sale of Fund Shares | Bridge Builder Small/Mid Cap Growth Fund</t>
        </is>
      </c>
    </row>
    <row r="72">
      <c r="A72" s="3" t="inlineStr">
        <is>
          <t>Risk/Return:</t>
        </is>
      </c>
      <c r="B72" s="4" t="inlineStr">
        <is>
          <t>rr_RiskReturnAbstract</t>
        </is>
      </c>
    </row>
    <row r="73">
      <c r="A73" s="4" t="inlineStr">
        <is>
          <t>1 Year</t>
        </is>
      </c>
      <c r="B73" s="4" t="inlineStr">
        <is>
          <t>rr_AverageAnnualReturnYear01</t>
        </is>
      </c>
      <c r="C73" s="4" t="inlineStr">
        <is>
          <t>22.10%</t>
        </is>
      </c>
    </row>
    <row r="74">
      <c r="A74" s="4" t="inlineStr">
        <is>
          <t>5 Years</t>
        </is>
      </c>
      <c r="B74" s="4" t="inlineStr">
        <is>
          <t>rr_AverageAnnualReturnYear05</t>
        </is>
      </c>
      <c r="C74" s="4" t="inlineStr">
        <is>
          <t>14.34%</t>
        </is>
      </c>
    </row>
    <row r="75">
      <c r="A75" s="4" t="inlineStr">
        <is>
          <t>Since Inception</t>
        </is>
      </c>
      <c r="B75" s="4" t="inlineStr">
        <is>
          <t>rr_AverageAnnualReturnSinceInception</t>
        </is>
      </c>
      <c r="C75" s="4" t="inlineStr">
        <is>
          <t>11.48%</t>
        </is>
      </c>
    </row>
    <row r="76">
      <c r="A76" s="4" t="inlineStr">
        <is>
          <t>Inception Date</t>
        </is>
      </c>
      <c r="B76" s="4" t="inlineStr">
        <is>
          <t>rr_AverageAnnualReturnInceptionDate</t>
        </is>
      </c>
      <c r="C76" s="4" t="inlineStr">
        <is>
          <t>Apr. 27,
		2015</t>
        </is>
      </c>
    </row>
    <row r="77">
      <c r="A77" s="4" t="inlineStr">
        <is>
          <t>Bridge Builder Small/Mid Cap Growth Fund | Russell 2500® Growth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40.47%</t>
        </is>
      </c>
    </row>
    <row r="80">
      <c r="A80" s="4" t="inlineStr">
        <is>
          <t>5 Years</t>
        </is>
      </c>
      <c r="B80" s="4" t="inlineStr">
        <is>
          <t>rr_AverageAnnualReturnYear05</t>
        </is>
      </c>
      <c r="C80" s="4" t="inlineStr">
        <is>
          <t>18.68%</t>
        </is>
      </c>
    </row>
    <row r="81">
      <c r="A81" s="4" t="inlineStr">
        <is>
          <t>Since Inception</t>
        </is>
      </c>
      <c r="B81" s="4" t="inlineStr">
        <is>
          <t>rr_AverageAnnualReturnSinceInception</t>
        </is>
      </c>
      <c r="C81" s="4" t="inlineStr">
        <is>
          <t>14.72%</t>
        </is>
      </c>
    </row>
    <row r="82">
      <c r="A82" s="4" t="inlineStr">
        <is>
          <t>Inception Date</t>
        </is>
      </c>
      <c r="B82" s="4" t="inlineStr">
        <is>
          <t>rr_AverageAnnualReturnInceptionDate</t>
        </is>
      </c>
      <c r="C82" s="4" t="inlineStr">
        <is>
          <t>Apr. 27,
		2015</t>
        </is>
      </c>
    </row>
    <row r="83"/>
    <row r="84">
      <c r="A84" s="4" t="inlineStr">
        <is>
          <t>[1]</t>
        </is>
      </c>
      <c r="B84" s="4" t="inlineStr">
        <is>
          <t>Olive Street Investment Advisers, LLC (the “Adviser”) has contractually agreed, until at least October 28, 2022 to waive its management fees to the extent management fees to be paid to the Adviser exceed the management fees the Fund is required to pay the Fund’s sub‑advisers. This contractual agreement may only be changed or eliminated before October 28, 2022 with the approval of the Board of Trustees (the “Board”). Such waivers are not subject to reimbursement by the Fund.</t>
        </is>
      </c>
    </row>
    <row r="85">
      <c r="A85" s="4" t="inlineStr">
        <is>
          <t>[2]</t>
        </is>
      </c>
      <c r="B85" s="4" t="inlineStr">
        <is>
          <t>Other Expenses include acquired fund fees and expenses less than 0.01%.</t>
        </is>
      </c>
    </row>
  </sheetData>
  <mergeCells count="4">
    <mergeCell ref="C1:D1"/>
    <mergeCell ref="A83:C83"/>
    <mergeCell ref="B84:C84"/>
    <mergeCell ref="B85:C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Small/Mid Cap Value Fund</t>
        </is>
      </c>
    </row>
    <row r="3">
      <c r="A3" s="3" t="inlineStr">
        <is>
          <t>Risk/Return:</t>
        </is>
      </c>
      <c r="B3" s="4" t="inlineStr">
        <is>
          <t>rr_RiskReturnAbstract</t>
        </is>
      </c>
    </row>
    <row r="4">
      <c r="A4" s="4" t="inlineStr">
        <is>
          <t>Risk/Return [Heading]</t>
        </is>
      </c>
      <c r="B4" s="4" t="inlineStr">
        <is>
          <t>rr_RiskReturnHeading</t>
        </is>
      </c>
      <c r="C4" s="4" t="inlineStr">
        <is>
          <t xml:space="preserve">Bridge Builder Small/Mid Cap Valu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ridge Builder Small/Mid Cap Value Fund (the “Fund” or the “Small/Mid Cap Value Fund”) is to provide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and hold shares of the Fund. You may pay other fees, such as annual program or administrative fees for participating in Edward Jones Advisory Solutions ®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28,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is>
      </c>
    </row>
    <row r="13">
      <c r="A13" s="4" t="inlineStr">
        <is>
          <t>Portfolio Turnover, Rate</t>
        </is>
      </c>
      <c r="B13" s="4" t="inlineStr">
        <is>
          <t>rr_PortfolioTurnoverRate</t>
        </is>
      </c>
      <c r="C13" s="4" t="inlineStr">
        <is>
          <t>34.00%</t>
        </is>
      </c>
    </row>
    <row r="14">
      <c r="A14" s="4" t="inlineStr">
        <is>
          <t>Expenses Not Correlated to Ratio Due to Acquired Fund Fees [Text]</t>
        </is>
      </c>
      <c r="B14" s="4" t="inlineStr">
        <is>
          <t>rr_ExpensesNotCorrelatedToRatioDueToAcquiredFundFees</t>
        </is>
      </c>
      <c r="C14" s="4" t="inlineStr">
        <is>
          <t>The Total Annual Fund Operating Expenses in this fee table do not correlate to the expense ratio in the Fund’s Financial Highlights because the Financial Highlights include only the direct operating expenses incurred by the Fund, and ex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invests, under normal market conditions, at least 80% of its net assets (plus the amount of borrowings for investment purposes) in the securities of small and mid capitalization companies and other instruments, such as certain investment companies (see below), that seek to track the performance of securities of small and mid capitalization companies. The Fund defines small and mid capitalization companies as companies whose market capitalizations at the time of purchase typically fall within the range of the Russell MidCap ® ® ® ® Th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Fund’s assets. Portfolio securities may be sold at any time. Sales may occur when a Sub‑adviser seeks to take advantage of what a Sub‑adviser considers to be a better investment opportunity, when a Sub‑adviser believes the portfolio securities no longer represent relatively attractive investment opportunities or when a Sub‑adviser believes it would be appropriate to do so in order to readjust the asset allocation of its portion of the Fund’s investment portfolio. The Adviser is responsible for determining the amount of Fund assets to allocate to each Sub‑adviser. The Adviser may allocate Fund assets for each investment strategy to the following Sub‑advisers: American Century Investment Management, Inc. (“American Century”), BlackRock Investment Management, LLC (“BlackRock”), Boston Partners Global Investors, Inc. (“Boston Partners”), Diamond Hill Capital Management, Inc. (“Diamond Hill”), LSV Asset Management (“LSV”), Massachusetts Financial Services Company (d/b/a MFS Investment Management) (“MFS”), Silvercrest Asset Management Group LLC (“Silvercrest”), and Vaughan Nelson Investment Management, L.P. (“Vaughan Nelson”). The Adviser may adjust allocations to the Sub‑advisers at any time or make recommendations to the Board with respect to the hiring, termination, or replacement of a Sub‑adviser. Below is a summary of each Sub‑adviser’s principal investment strategies. American Century’s Principal Investment Strategies Under normal market conditions, American Century will invest at least 80% of the portion of the Fund’s net assets that it manages in small capitalization companies. American Century considers small capitalization companies to include those with market capitalizations no larger than that of the largest company in the S&amp;P Small Cap 600 ® ® BlackRock’s Principal Investment Strategies BlackRock invests in equity securities with the objective of approximating as closely as practicable the capitalization weighted total rate of return of the segments of the United States market for publicly traded equity securities as represented by the Russell Midcap ® ® Boston Partners’ Principal Investment Strategies Boston Partners primarily invests in mid capitalization companies. Boston Partners uses bottom‑up fundamental analysis to make investment decisions. Boston Partners’ strategy is designed to identify companies with attractive valuation, sound business fundamentals, and improving business momentum. Boston Partners’ strategy seeks to add value through bottom‑up stock selection. Diamond Hill’s Principal Investment Strategies Diamond Hill typically invests in U.S. equity securities of small to medium market capitalization companies measured at the time of purchase. Diamond Hill’s objective with respect to its allocated portion is to seek long-term capital appreciation by investing in companies selling for less than Diamond Hill’s estimate of intrinsic value. To estimate intrinsic value, Diamond Hill believes that a business must be understandable, and that Diamond Hill must be able to reasonably forecast its cash flows. Diamond Hill seeks businesses with sustainable competitive advantages, conservative balance sheets, and management with an ownership mentality. Investments are sold by Diamond Hill when the stock price reaches Diamond Hill’s estimate of intrinsic value, Diamond Hill’s estimate of intrinsic value is revised such that there is no longer a discount to intrinsic value, a holding reaches Diamond Hill’s stated maximum position size, or Diamond Hill identifies a stock that it believes offers a more attractive opportunity. LSV’s Principal Investment Strategies LSV primarily invests in mid capitalization companies. LSV uses a bottom‑up investment style, seeking to identify companies that are trading at prices substantially below their intrinsic value. LSV follows an active investment strategy, focusing on using data and financial information and combining such information with the rigor of a quantitative model. MFS’ Principal Investment Strategies MFS primarily invests in securities of companies with small capitalizations. MFS focuses on investing in the stocks of companies it believes are undervalued compared to their perceived worth (value companies). MFS normally invests across different industries and sectors, but MFS may invest a significant percentage of the portion of the Fund’s assets allocated to MFS in issuers in a single industry or sector. MFS uses an active bottom‑up investment approach to buying and selling investments. Investments are selected by MFS primarily based on fundamental analysis of individual issuers. Quantitative screening tools that systematically evaluate issuers may also be considered. Silvercrest’s Principal Investment Strategies Silvercrest primarily invests in small capitalization companies. These companies typically possess, in the opinion of the portfolio manager, one or more of the following attributes:
● Business that results in relatively consistent longer-term earning and cash flow growth;
● Franchise/asset value that may make the company attractive to potential acquirers;
● Cyclically depressed earnings and/or cash flow that has potential for improvement; or
● A catalyst that will promote recognition of the company’s undervalued status. Vaughan Nelson’s Principal Investment Strategies Vaughan Nelson primarily invests in mid capitalization companies with a focus on those companies meeting Vaughan Nelson’s return expectations. Vaughan Nelson uses a bottom‑up value-oriented investment process in constructing the Fund’s portfolio. Vaughan Nelson seeks companies with the following characteristics, although not all of the companies selected will have these attributes:
● Companies earning a positive return on capital with stable‑to‑improving returns;
● Companies valued at a discount to their asset value; and
● Companies with an attractive and sustainable dividend level.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varies as its portfolio securities increase or decrease in value. Therefore, the value of your investment in the Fund could go down as well as up. You may lose money by investing in the Fund. An investment in the Fund is not insured or guaranteed by the Federal Deposit Insurance Corporation or any other government agency. The principal risks affecting the Fund that can cause a decline in value are set forth below. The risks are ordered in alphabetical order after the first five risks, although the order of the risk factors does not indicate the significance of any particular risk factor. Any additional risks associated with the Fund’s non‑principal investments are described in the Statement of Additional Information (“SAI”). The SAI also provides additional information about the risks associated with the Fund’s principal investments described herein.
● Market Risk.
● Equity Risk.
● Active Management Risk.
● Smaller Company Risk.
● Value Style Risk.
● American Depositary Receipts or Global Depositary Receipts Risk.
● Counterparty Risk.
● Currency Risk.
● Derivatives Risk.
● Foreign Securities Risk.
● Investment Company and Exchange Traded Fund Risk.
● Investment Strategy Risk.
● Issuer-Specific Risk.
● Larger Company Risk.
● LIBOR Replacement Risk.
● Liquidity Risk.
● Multi-Manager and Multi-Style Management Risk.
● Passive Management Risk. ® ®
● Real Estate Investment Trusts Risk.
● Redemption Risk.
● Regulatory and Judicial Risk.
● Sector Focus Risk.
○ Financials Sector Risk. </t>
        </is>
      </c>
    </row>
    <row r="21">
      <c r="A21" s="4" t="inlineStr">
        <is>
          <t>Risk Lose Money [Text]</t>
        </is>
      </c>
      <c r="B21" s="4" t="inlineStr">
        <is>
          <t>rr_RiskLoseMoney</t>
        </is>
      </c>
      <c r="C21" s="4" t="inlineStr">
        <is>
          <t>You may lose money by investing in the Fund.</t>
        </is>
      </c>
    </row>
    <row r="22">
      <c r="A22" s="4" t="inlineStr">
        <is>
          <t>RIsk Not Insured [Text]</t>
        </is>
      </c>
      <c r="B22" s="4" t="inlineStr">
        <is>
          <t>rr_RiskNotInsured</t>
        </is>
      </c>
      <c r="C22" s="4" t="inlineStr">
        <is>
          <t xml:space="preserve">An investment in the Fu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he performance information shown here reflects only Fund performance and does not reflect annual program or administrative fees you may be charged for participating in Advisory Solutions. See the Fund’s website www.bridgebuildermutualfunds.com/literature for updated performance information. The Fund’s past performance (before and after taxes) is not necessarily an indication of how the Fund will perform in the future. </t>
        </is>
      </c>
    </row>
    <row r="25">
      <c r="A25" s="4" t="inlineStr">
        <is>
          <t>Performance Information Illustrates Variability of Returns [Text]</t>
        </is>
      </c>
      <c r="B25" s="4" t="inlineStr">
        <is>
          <t>rr_PerformanceInformationIllustratesVariabilityOfReturns</t>
        </is>
      </c>
      <c r="C25" s="4" t="inlineStr">
        <is>
          <t>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t>
        </is>
      </c>
    </row>
    <row r="26">
      <c r="A26" s="4" t="inlineStr">
        <is>
          <t>Performance Availability Website Address [Text]</t>
        </is>
      </c>
      <c r="B26" s="4" t="inlineStr">
        <is>
          <t>rr_PerformanceAvailabilityWebSiteAddress</t>
        </is>
      </c>
      <c r="C26" s="4" t="inlineStr">
        <is>
          <t>www.bridgebuildermutualfunds.com/literature</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Year‑by‑Year Total Returns Calendar Year Ended December 31 </t>
        </is>
      </c>
    </row>
    <row r="29">
      <c r="A29" s="4" t="inlineStr">
        <is>
          <t>Bar Chart Closing [Text Block]</t>
        </is>
      </c>
      <c r="B29" s="4" t="inlineStr">
        <is>
          <t>rr_BarChartClosingTextBlock</t>
        </is>
      </c>
      <c r="C29" s="4" t="inlineStr">
        <is>
          <t xml:space="preserve">Quarterly Returns
Highest (quarter ended December 31, 2020) 25.39%
Lowest (quarter ended March 31, 2020) -32.28% The performance information shown above is based on a calendar year. The Fund’s performance (before taxes) from 1/1/21 to 9/30/21 was 19.45%. </t>
        </is>
      </c>
    </row>
    <row r="30">
      <c r="A30" s="4" t="inlineStr">
        <is>
          <t>Performance Table Heading</t>
        </is>
      </c>
      <c r="B30" s="4" t="inlineStr">
        <is>
          <t>rr_PerformanceTableHeading</t>
        </is>
      </c>
      <c r="C30" s="4" t="inlineStr">
        <is>
          <t xml:space="preserve">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t>
        </is>
      </c>
    </row>
    <row r="34">
      <c r="A34" s="4" t="inlineStr">
        <is>
          <t>Performance Table Closing [Text Block]</t>
        </is>
      </c>
      <c r="B34" s="4" t="inlineStr">
        <is>
          <t>rr_PerformanceTableClosingTextBlock</t>
        </is>
      </c>
      <c r="C34" s="4" t="inlineStr">
        <is>
          <t>The Russell 2500 ® ®</t>
        </is>
      </c>
    </row>
    <row r="35">
      <c r="A35" s="4" t="inlineStr">
        <is>
          <t>Average Annual Return, Caption</t>
        </is>
      </c>
      <c r="B35" s="4" t="inlineStr">
        <is>
          <t>rr_AverageAnnualReturnCaption</t>
        </is>
      </c>
      <c r="C35" s="4" t="inlineStr">
        <is>
          <t>Average Annual Total Return as of December 31, 2020</t>
        </is>
      </c>
    </row>
    <row r="36">
      <c r="A36" s="4" t="inlineStr">
        <is>
          <t>Bridge Builder Small/Mid Cap Value Fund | Bridge Builder Small/Mid Cap Value Fund</t>
        </is>
      </c>
    </row>
    <row r="37">
      <c r="A37" s="3" t="inlineStr">
        <is>
          <t>Risk/Return:</t>
        </is>
      </c>
      <c r="B37" s="4" t="inlineStr">
        <is>
          <t>rr_RiskReturnAbstract</t>
        </is>
      </c>
    </row>
    <row r="38">
      <c r="A38" s="4" t="inlineStr">
        <is>
          <t>Management Fees</t>
        </is>
      </c>
      <c r="B38" s="4" t="inlineStr">
        <is>
          <t>rr_ManagementFeesOverAssets</t>
        </is>
      </c>
      <c r="C38" s="4" t="inlineStr">
        <is>
          <t>0.64%</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2%</t>
        </is>
      </c>
      <c r="D40" s="4" t="inlineStr">
        <is>
          <t>[2]</t>
        </is>
      </c>
    </row>
    <row r="41">
      <c r="A41" s="4" t="inlineStr">
        <is>
          <t>Total Annual Fund Operating Expenses</t>
        </is>
      </c>
      <c r="B41" s="4" t="inlineStr">
        <is>
          <t>rr_ExpensesOverAssets</t>
        </is>
      </c>
      <c r="C41" s="4" t="inlineStr">
        <is>
          <t>0.66%</t>
        </is>
      </c>
      <c r="D41" s="4" t="inlineStr">
        <is>
          <t>[3]</t>
        </is>
      </c>
    </row>
    <row r="42">
      <c r="A42" s="4" t="inlineStr">
        <is>
          <t>Less Waivers</t>
        </is>
      </c>
      <c r="B42" s="4" t="inlineStr">
        <is>
          <t>rr_FeeWaiverOrReimbursementOverAssets</t>
        </is>
      </c>
      <c r="C42" s="4" t="inlineStr">
        <is>
          <t>(0.26%)</t>
        </is>
      </c>
      <c r="D42" s="4" t="inlineStr">
        <is>
          <t>[1]</t>
        </is>
      </c>
    </row>
    <row r="43">
      <c r="A43" s="4" t="inlineStr">
        <is>
          <t>Net Annual Fund Operating Expenses</t>
        </is>
      </c>
      <c r="B43" s="4" t="inlineStr">
        <is>
          <t>rr_NetExpensesOverAssets</t>
        </is>
      </c>
      <c r="C43" s="4" t="inlineStr">
        <is>
          <t>0.40%</t>
        </is>
      </c>
    </row>
    <row r="44">
      <c r="A44" s="4" t="inlineStr">
        <is>
          <t>1 Year</t>
        </is>
      </c>
      <c r="B44" s="4" t="inlineStr">
        <is>
          <t>rr_ExpenseExampleYear01</t>
        </is>
      </c>
      <c r="C44" s="5" t="n">
        <v>41</v>
      </c>
    </row>
    <row r="45">
      <c r="A45" s="4" t="inlineStr">
        <is>
          <t>3 Years</t>
        </is>
      </c>
      <c r="B45" s="4" t="inlineStr">
        <is>
          <t>rr_ExpenseExampleYear03</t>
        </is>
      </c>
      <c r="C45" s="6" t="n">
        <v>185</v>
      </c>
    </row>
    <row r="46">
      <c r="A46" s="4" t="inlineStr">
        <is>
          <t>5 Years</t>
        </is>
      </c>
      <c r="B46" s="4" t="inlineStr">
        <is>
          <t>rr_ExpenseExampleYear05</t>
        </is>
      </c>
      <c r="C46" s="6" t="n">
        <v>342</v>
      </c>
    </row>
    <row r="47">
      <c r="A47" s="4" t="inlineStr">
        <is>
          <t>10 Years</t>
        </is>
      </c>
      <c r="B47" s="4" t="inlineStr">
        <is>
          <t>rr_ExpenseExampleYear10</t>
        </is>
      </c>
      <c r="C47" s="5" t="n">
        <v>798</v>
      </c>
    </row>
    <row r="48">
      <c r="A48" s="4" t="inlineStr">
        <is>
          <t>2016</t>
        </is>
      </c>
      <c r="B48" s="4" t="inlineStr">
        <is>
          <t>rr_AnnualReturn2016</t>
        </is>
      </c>
      <c r="C48" s="4" t="inlineStr">
        <is>
          <t>17.01%</t>
        </is>
      </c>
    </row>
    <row r="49">
      <c r="A49" s="4" t="inlineStr">
        <is>
          <t>2017</t>
        </is>
      </c>
      <c r="B49" s="4" t="inlineStr">
        <is>
          <t>rr_AnnualReturn2017</t>
        </is>
      </c>
      <c r="C49" s="4" t="inlineStr">
        <is>
          <t>12.64%</t>
        </is>
      </c>
    </row>
    <row r="50">
      <c r="A50" s="4" t="inlineStr">
        <is>
          <t>2018</t>
        </is>
      </c>
      <c r="B50" s="4" t="inlineStr">
        <is>
          <t>rr_AnnualReturn2018</t>
        </is>
      </c>
      <c r="C50" s="4" t="inlineStr">
        <is>
          <t>(14.43%)</t>
        </is>
      </c>
    </row>
    <row r="51">
      <c r="A51" s="4" t="inlineStr">
        <is>
          <t>2019</t>
        </is>
      </c>
      <c r="B51" s="4" t="inlineStr">
        <is>
          <t>rr_AnnualReturn2019</t>
        </is>
      </c>
      <c r="C51" s="4" t="inlineStr">
        <is>
          <t>28.05%</t>
        </is>
      </c>
    </row>
    <row r="52">
      <c r="A52" s="4" t="inlineStr">
        <is>
          <t>2020</t>
        </is>
      </c>
      <c r="B52" s="4" t="inlineStr">
        <is>
          <t>rr_AnnualReturn2020</t>
        </is>
      </c>
      <c r="C52" s="4" t="inlineStr">
        <is>
          <t>4.80%</t>
        </is>
      </c>
    </row>
    <row r="53">
      <c r="A53" s="4" t="inlineStr">
        <is>
          <t>Year to Date Return, Label</t>
        </is>
      </c>
      <c r="B53" s="4" t="inlineStr">
        <is>
          <t>rr_YearToDateReturnLabel</t>
        </is>
      </c>
      <c r="C53" s="4" t="inlineStr">
        <is>
          <t>The Fund’s performance (before taxes) from 1/1/21 to 9/30/21</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9.45%</t>
        </is>
      </c>
    </row>
    <row r="56">
      <c r="A56" s="4" t="inlineStr">
        <is>
          <t>Highest Quarterly Return, Label</t>
        </is>
      </c>
      <c r="B56" s="4" t="inlineStr">
        <is>
          <t>rr_HighestQuarterlyReturnLabel</t>
        </is>
      </c>
      <c r="C56" s="4" t="inlineStr">
        <is>
          <t>High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5.39%</t>
        </is>
      </c>
    </row>
    <row r="59">
      <c r="A59" s="4" t="inlineStr">
        <is>
          <t>Lowest Quarterly Return, Label</t>
        </is>
      </c>
      <c r="B59" s="4" t="inlineStr">
        <is>
          <t>rr_LowestQuarterlyReturnLabel</t>
        </is>
      </c>
      <c r="C59" s="4" t="inlineStr">
        <is>
          <t xml:space="preserve">Lowest </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2.28%)</t>
        </is>
      </c>
    </row>
    <row r="62">
      <c r="A62" s="4" t="inlineStr">
        <is>
          <t>1 Year</t>
        </is>
      </c>
      <c r="B62" s="4" t="inlineStr">
        <is>
          <t>rr_AverageAnnualReturnYear01</t>
        </is>
      </c>
      <c r="C62" s="4" t="inlineStr">
        <is>
          <t>4.80%</t>
        </is>
      </c>
    </row>
    <row r="63">
      <c r="A63" s="4" t="inlineStr">
        <is>
          <t>5 Years</t>
        </is>
      </c>
      <c r="B63" s="4" t="inlineStr">
        <is>
          <t>rr_AverageAnnualReturnYear05</t>
        </is>
      </c>
      <c r="C63" s="4" t="inlineStr">
        <is>
          <t>8.64%</t>
        </is>
      </c>
    </row>
    <row r="64">
      <c r="A64" s="4" t="inlineStr">
        <is>
          <t>Since Inception</t>
        </is>
      </c>
      <c r="B64" s="4" t="inlineStr">
        <is>
          <t>rr_AverageAnnualReturnSinceInception</t>
        </is>
      </c>
      <c r="C64" s="4" t="inlineStr">
        <is>
          <t>6.29%</t>
        </is>
      </c>
    </row>
    <row r="65">
      <c r="A65" s="4" t="inlineStr">
        <is>
          <t>Inception Date</t>
        </is>
      </c>
      <c r="B65" s="4" t="inlineStr">
        <is>
          <t>rr_AverageAnnualReturnInceptionDate</t>
        </is>
      </c>
      <c r="C65" s="4" t="inlineStr">
        <is>
          <t>Apr. 27,
		2015</t>
        </is>
      </c>
    </row>
    <row r="66">
      <c r="A66" s="4" t="inlineStr">
        <is>
          <t>Bridge Builder Small/Mid Cap Value Fund | Return After Taxes on Distributions | Bridge Builder Small/Mid Cap Value Fund</t>
        </is>
      </c>
    </row>
    <row r="67">
      <c r="A67" s="3" t="inlineStr">
        <is>
          <t>Risk/Return:</t>
        </is>
      </c>
      <c r="B67" s="4" t="inlineStr">
        <is>
          <t>rr_RiskReturnAbstract</t>
        </is>
      </c>
    </row>
    <row r="68">
      <c r="A68" s="4" t="inlineStr">
        <is>
          <t>1 Year</t>
        </is>
      </c>
      <c r="B68" s="4" t="inlineStr">
        <is>
          <t>rr_AverageAnnualReturnYear01</t>
        </is>
      </c>
      <c r="C68" s="4" t="inlineStr">
        <is>
          <t>4.50%</t>
        </is>
      </c>
    </row>
    <row r="69">
      <c r="A69" s="4" t="inlineStr">
        <is>
          <t>5 Years</t>
        </is>
      </c>
      <c r="B69" s="4" t="inlineStr">
        <is>
          <t>rr_AverageAnnualReturnYear05</t>
        </is>
      </c>
      <c r="C69" s="4" t="inlineStr">
        <is>
          <t>8.16%</t>
        </is>
      </c>
    </row>
    <row r="70">
      <c r="A70" s="4" t="inlineStr">
        <is>
          <t>Since Inception</t>
        </is>
      </c>
      <c r="B70" s="4" t="inlineStr">
        <is>
          <t>rr_AverageAnnualReturnSinceInception</t>
        </is>
      </c>
      <c r="C70" s="4" t="inlineStr">
        <is>
          <t>5.85%</t>
        </is>
      </c>
    </row>
    <row r="71">
      <c r="A71" s="4" t="inlineStr">
        <is>
          <t>Inception Date</t>
        </is>
      </c>
      <c r="B71" s="4" t="inlineStr">
        <is>
          <t>rr_AverageAnnualReturnInceptionDate</t>
        </is>
      </c>
      <c r="C71" s="4" t="inlineStr">
        <is>
          <t>Apr. 27,
		2015</t>
        </is>
      </c>
    </row>
    <row r="72">
      <c r="A72" s="4" t="inlineStr">
        <is>
          <t>Bridge Builder Small/Mid Cap Value Fund | Return After Taxes on Distributions and Sale of Fund Shares | Bridge Builder Small/Mid Cap Value Fund</t>
        </is>
      </c>
    </row>
    <row r="73">
      <c r="A73" s="3" t="inlineStr">
        <is>
          <t>Risk/Return:</t>
        </is>
      </c>
      <c r="B73" s="4" t="inlineStr">
        <is>
          <t>rr_RiskReturnAbstract</t>
        </is>
      </c>
    </row>
    <row r="74">
      <c r="A74" s="4" t="inlineStr">
        <is>
          <t>1 Year</t>
        </is>
      </c>
      <c r="B74" s="4" t="inlineStr">
        <is>
          <t>rr_AverageAnnualReturnYear01</t>
        </is>
      </c>
      <c r="C74" s="4" t="inlineStr">
        <is>
          <t>3.05%</t>
        </is>
      </c>
    </row>
    <row r="75">
      <c r="A75" s="4" t="inlineStr">
        <is>
          <t>5 Years</t>
        </is>
      </c>
      <c r="B75" s="4" t="inlineStr">
        <is>
          <t>rr_AverageAnnualReturnYear05</t>
        </is>
      </c>
      <c r="C75" s="4" t="inlineStr">
        <is>
          <t>6.76%</t>
        </is>
      </c>
    </row>
    <row r="76">
      <c r="A76" s="4" t="inlineStr">
        <is>
          <t>Since Inception</t>
        </is>
      </c>
      <c r="B76" s="4" t="inlineStr">
        <is>
          <t>rr_AverageAnnualReturnSinceInception</t>
        </is>
      </c>
      <c r="C76" s="4" t="inlineStr">
        <is>
          <t>4.88%</t>
        </is>
      </c>
    </row>
    <row r="77">
      <c r="A77" s="4" t="inlineStr">
        <is>
          <t>Inception Date</t>
        </is>
      </c>
      <c r="B77" s="4" t="inlineStr">
        <is>
          <t>rr_AverageAnnualReturnInceptionDate</t>
        </is>
      </c>
      <c r="C77" s="4" t="inlineStr">
        <is>
          <t>Apr. 27,
		2015</t>
        </is>
      </c>
    </row>
    <row r="78">
      <c r="A78" s="4" t="inlineStr">
        <is>
          <t>Bridge Builder Small/Mid Cap Value Fund | Russell 2500® Value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4.88%</t>
        </is>
      </c>
    </row>
    <row r="81">
      <c r="A81" s="4" t="inlineStr">
        <is>
          <t>5 Years</t>
        </is>
      </c>
      <c r="B81" s="4" t="inlineStr">
        <is>
          <t>rr_AverageAnnualReturnYear05</t>
        </is>
      </c>
      <c r="C81" s="4" t="inlineStr">
        <is>
          <t>9.43%</t>
        </is>
      </c>
    </row>
    <row r="82">
      <c r="A82" s="4" t="inlineStr">
        <is>
          <t>Since Inception</t>
        </is>
      </c>
      <c r="B82" s="4" t="inlineStr">
        <is>
          <t>rr_AverageAnnualReturnSinceInception</t>
        </is>
      </c>
      <c r="C82" s="4" t="inlineStr">
        <is>
          <t>6.64%</t>
        </is>
      </c>
    </row>
    <row r="83">
      <c r="A83" s="4" t="inlineStr">
        <is>
          <t>Inception Date</t>
        </is>
      </c>
      <c r="B83" s="4" t="inlineStr">
        <is>
          <t>rr_AverageAnnualReturnInceptionDate</t>
        </is>
      </c>
      <c r="C83" s="4" t="inlineStr">
        <is>
          <t>Apr. 27,
		2015</t>
        </is>
      </c>
    </row>
    <row r="84"/>
    <row r="85">
      <c r="A85" s="4" t="inlineStr">
        <is>
          <t>[1]</t>
        </is>
      </c>
      <c r="B85" s="4" t="inlineStr">
        <is>
          <t xml:space="preserve">Olive Street Investment Advisers, LLC (the “Adviser”) has contractually agreed, until at least October 28, 2022, to waive its management fees to the extent management fees to be paid to the Adviser exceed the management fees the Fund is required to pay the Fund’s sub‑advisers. This contractual agreement may only be changed or eliminated before October 28, 2022 with the approval of the Board of Trustees (the “Board”). Such waivers are not subject to reimbursement by the Fund. </t>
        </is>
      </c>
    </row>
    <row r="86">
      <c r="A86" s="4" t="inlineStr">
        <is>
          <t>[2]</t>
        </is>
      </c>
      <c r="B86" s="4" t="inlineStr">
        <is>
          <t xml:space="preserve">Other Expenses include acquired fund fees and expenses less than 0.01%. </t>
        </is>
      </c>
    </row>
    <row r="87">
      <c r="A87" s="4" t="inlineStr">
        <is>
          <t>[3]</t>
        </is>
      </c>
      <c r="B87" s="4" t="inlineStr">
        <is>
          <t>The Total Annual Fund Operating Expenses in this fee table do not correlate to the expense ratio in the Fund’s Financial Highlights because the Financial Highlights include only the direct operating expenses incurred by the Fund, and exclude acquired fund fees and expenses.</t>
        </is>
      </c>
    </row>
  </sheetData>
  <mergeCells count="5">
    <mergeCell ref="C1:D1"/>
    <mergeCell ref="A84:C84"/>
    <mergeCell ref="B85:C85"/>
    <mergeCell ref="B86:C86"/>
    <mergeCell ref="B87:C8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 Bridge Builder International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ridge Builder International Equity Fund (the “Fund” or the “International Equity Fund”) is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and hold shares of the Fund. You may pay other fees, such as annual program or administrative fees for participating in Edward Jones Advisory Solutions ®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28,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13">
      <c r="A13" s="4" t="inlineStr">
        <is>
          <t>Portfolio Turnover, Rate</t>
        </is>
      </c>
      <c r="B13" s="4" t="inlineStr">
        <is>
          <t>rr_PortfolioTurnoverRate</t>
        </is>
      </c>
      <c r="C13" s="4" t="inlineStr">
        <is>
          <t>5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under normal market conditions, at least 80% of its net assets (plus the amount of borrowings for investment purposes) in equity securities and other instruments, such as derivative instruments (see below), with economic characteristics similar to equity securities, and certain investment companies that seek to track the performance of equity securities. The Fund will primarily invest in non‑U.S.‑dollar denominated securities of large capitalization companies that derive a majority of their revenues or profits from a country or countries other than the United States. The Fund may also invest in securities of mid and small capitalization companies. The Fund invests principally in equity securities issued by companies in developed countries, but may also invest in companies in emerging markets or developing countries. The Fund may also invest in U.S. dollar-denominated securities issued by foreign entities, American Depositary Receipts (“ADRs”), or Global Depositary Receipts (“GDRs”). The Fund may also invest in other investment companies, including other open‑end or closed‑end investment companies and exchange-traded funds (“ETFs”), that have characteristics that are consistent with the Fund’s investment objective. The Fund may also invest a portion of its assets in securities of real estate investment trusts (“REITs”) that own and/or manage properties. From time to time, the Fund may also buy or sell derivatives, principally futures contracts for cash equitization purposes, and forward contracts and options for currency hedging. From time to time, the Fund may also focus its investments in a particular country or geographic region, such as the United Kingdom or Japan. Th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Fund’s assets. Portfolio securities may be sold at any time. Sales may occur when a Sub‑adviser seeks to take advantage of what a Sub‑adviser considers to be a better investment opportunity, when a Sub‑adviser believes the portfolio securities no longer represent relatively attractive investment opportunities, or when a Sub‑adviser believes it would be appropriate to do so in order to readjust the asset allocation of its portion of the Fund’s investment portfolio. The Adviser is responsible for determining the amount of Fund assets to allocate to each Sub‑adviser. The Adviser may allocate Fund assets to the following Sub‑advisers: Baillie Gifford Overseas Limited (“Baillie Gifford Overseas”), BlackRock Investment Management, LLC (“BlackRock”), Marathon Asset Management Limited (“Marathon-London”), Mondrian Investment Partners Limited (“Mondrian”), Pzena Investment Management, LLC (“Pzena”), and WCM Investment Management, LLC (“WCM”). The Adviser may adjust allocations to the Sub‑advisers at any time or make recommendations to the Board with respect to the hiring, termination, or replacement of a Sub‑adviser. Below is a summary of each Sub‑adviser’s principal investment strategies. Baillie Gifford Overseas’ Principal Investment Strategies In the Fund, Baillie Gifford Overseas primarily invests in non‑U.S. dollar-denominated securities that derive a majority of their revenues or profits from a country or countries other than the United States. Baillie Gifford Overseas aims to add value through active management, by making long-term investments in well managed, quality businesses that enjoy sustainable competitive advantages in their marketplace. BlackRock’s Principal Investment Strategies BlackRock invests in international equity securities with the objective of approximating as closely as practicable the capitalization weighted total rates of return of the markets in certain countries for equity securities traded outside the United States, as represented by the MSCI EAFE Growth and MSCI EAFE Value Indices. The MSCI EAFE Growth and MSCI EAFE Value Indices measure the performance of large and mid capitalization companies across developed markets, excluding the United States and Canada. The MSCI EAFE Growth Index focuses on companies exhibiting overall growth style characteristics, while the MSCI EAFE Value Index focuses on companies exhibiting overall value style characteristics. Marathon-London’s Principal Investment Strategies Marathon-London invests primarily in equity securities of non‑U.S. issuers in developed and emerging market countries. In selecting investments for the Fund, Marathon-London employs a bottom‑up, fundamental investment philosophy focused on identifying attractive long-term investment opportunities that can arise as a result of certain “capital cycle” conditions. Capital cycle investing is based on the concept that the prospect of high returns will attract excessive capital and competition and the prospect of low returns will excessively depress new capital investments and discourage competition. This “capital cycle” approach to investing guides Marathon-London to invest in stocks in industries where consolidation has occurred and return on investment is expected to rise and/or where barriers to entry exist that may allow elevated return on investment to persist for longer than the market expects. Marathon-London’s long-term approach is often considered to be contrarian and its portfolio is expected to have low turnover, will seek to be well-diversified and will have a bias towards the smaller capitalization segments of the market. Mondrian’s Principal Investment Strategies Mondrian invests primarily in equity securities of non‑U.S. large capitalization issuers, including the securities of emerging market companies, that in Mondrian’s opinion, are undervalued at the time of purchase based on fundamental value analysis employed by Mondrian. Mondrian employs a long-only, value investment philosophy. Portfolio construction is primarily driven by detailed bottom‑up stock selection, based on rigorous dividend discount valuation analysis. Pzena’s Principal Investment Strategies Pzena focuses on deep value investing, seeking to identify international securities that are trading at prices substantially below their intrinsic value but have solid long-term prospects. Pzena may also invest in emerging markets securities. Pzena performs intensive fundamental research using a bottom‑up security selection process. WCM’s Principal Investment Strategies WCM uses a bottom‑up approach that seeks to identify companies with attractive fundamentals, such as long-term growth in revenue and earnings, and that show a high probability for superior future growth. WCM’s investment process focuses on seeking industry leading companies that WCM believes possess growing competitive advantages; corporate cultures emphasizing strong, quality, and experienced management; low or no debt; and attractive relative valuations. WCM also considers other factors in selecting securities, including political risk, monetary policy risk, and regulatory risk. Although WCM may invest in securities of companies of any size, WCM will generally invest in large, established multinational companies. WCM generally will invest in securities of companies located in different regions and in at least three different countries. From time to time, however, WCM may have a significant portion of its allocated assets invested in the securities of companies in one or a few countries or region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Since the Fund holds securities with fluctuating market prices, the value of the Fund’s shares varies as its portfolio securities increase or decrease in value. Therefore, the value of your investment in the Fund could go down as well as up. You may lose money by investing in the Fund. An investment in the Fund is not insured or guaranteed by the Federal Deposit Insurance Corporation or any other government agency. The principal risks affecting the Fund that can cause a decline in value are set forth below. The risks are ordered in alphabetical order after the first six risks, although the order of the risk factors does not indicate the significance of any particular risk factor. Any additional risks associated with the Fund’s non‑principal investments are described in the Statement of Additional Information (“SAI”). The SAI also provides additional information about the risks associated with the Fund’s principal investments described herein.
● Market Risk.
● Equity Risk.
● Active Management Risk.
● Foreign Securities Risk.
● Currency Risk.
● Geographic Focus Risk.
● American Depositary Receipts or Global Depositary Receipts Risk.
● Counterparty Risk.
● Derivatives Risk.
● Emerging Markets Securities Risk.
● Growth Style Risk.
● Investment Company and Exchange Traded Fund Risk.
● Investment Strategy Risk.
● Issuer-Specific Risk.
● Larger Company Risk.
● LIBOR Replacement Risk.
● Liquidity Risk.
● Multi-Manager and Multi-Style Management Risk.
● Passive Management Risk.
● Real Estate Investment Trusts Risk.
● Redemption Risk.
● Regulatory and Judicial Risk.
● Smaller Company Risk.
● Value Style Risk.</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 xml:space="preserve">An investment in the Fu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he performance information shown here reflects only Fund performance and does not reflect annual program or administrative fees you may be charged for participating in Advisory Solutions. See the Fund’s website www.bridgebuildermutualfunds.com/literature for updated performance information. The Fund’s past performance (before and after taxes)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 xml:space="preserve">The accompanying bar chart and table provide some indication of the risks of investing in the Fund. The bar chart shows changes in the Fund’s year‑to‑year performance and the table shows how the Fund’s average annual total returns for one and five years and since inception compared to that of a broad measure of market performance. </t>
        </is>
      </c>
    </row>
    <row r="25">
      <c r="A25" s="4" t="inlineStr">
        <is>
          <t>Performance Availability Website Address [Text]</t>
        </is>
      </c>
      <c r="B25" s="4" t="inlineStr">
        <is>
          <t>rr_PerformanceAvailabilityWebSiteAddress</t>
        </is>
      </c>
      <c r="C25" s="4" t="inlineStr">
        <is>
          <t>www.bridgebuildermutualfunds.com/literatur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 Year‑by‑Year Total Returns  Calendar Year Ended December 31 </t>
        </is>
      </c>
    </row>
    <row r="28">
      <c r="A28" s="4" t="inlineStr">
        <is>
          <t>Bar Chart Closing [Text Block]</t>
        </is>
      </c>
      <c r="B28" s="4" t="inlineStr">
        <is>
          <t>rr_BarChartClosingTextBlock</t>
        </is>
      </c>
      <c r="C28" s="4" t="inlineStr">
        <is>
          <t>Quarterly Returns
Highest (quarter ended June 30, 2020) 17.96%
Lowest (quarter ended March 31, 2020) -22.44% The performance information shown above is based on a calendar year. The Fund’s performance (before taxes) from 1/1/21 to 9/30/21 was 8.38%.</t>
        </is>
      </c>
    </row>
    <row r="29">
      <c r="A29" s="4" t="inlineStr">
        <is>
          <t>Performance Table Heading</t>
        </is>
      </c>
      <c r="B29" s="4" t="inlineStr">
        <is>
          <t>rr_PerformanceTableHeading</t>
        </is>
      </c>
      <c r="C29" s="4" t="inlineStr">
        <is>
          <t xml:space="preserve"> Average Annual Total Returns </t>
        </is>
      </c>
    </row>
    <row r="30">
      <c r="A30" s="4" t="inlineStr">
        <is>
          <t>Performance Table Uses Highest Federal Rate</t>
        </is>
      </c>
      <c r="B30" s="4" t="inlineStr">
        <is>
          <t>rr_PerformanceTableUsesHighestFederalRate</t>
        </is>
      </c>
      <c r="C30" s="4" t="inlineStr">
        <is>
          <t xml:space="preserve">After‑tax returns are calculated using the historical highest individual marginal income tax rates and do not reflect the impact of state and local taxes. </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 xml:space="preserve">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t>
        </is>
      </c>
    </row>
    <row r="33">
      <c r="A33" s="4" t="inlineStr">
        <is>
          <t>Performance Table Closing [Text Block]</t>
        </is>
      </c>
      <c r="B33" s="4" t="inlineStr">
        <is>
          <t>rr_PerformanceTableClosingTextBlock</t>
        </is>
      </c>
      <c r="C33" s="4" t="inlineStr">
        <is>
          <t xml:space="preserve"> The Morgan Stanley Capital International (MSCI) Europe, Australasia, Far East Index (EAFE) is an unmanaged index of over 900 companies, and is a generally accepted benchmark for major overseas markets. The Fund’s portfolio holdings may differ significantly from the securities held in the relevant index and, unlike a mutual fund, the performance of an unmanaged index does not reflect deductions for transaction costs, taxes, management fees or other expenses. You cannot invest directly in an index.</t>
        </is>
      </c>
    </row>
    <row r="34">
      <c r="A34" s="4" t="inlineStr">
        <is>
          <t>Average Annual Return, Caption</t>
        </is>
      </c>
      <c r="B34" s="4" t="inlineStr">
        <is>
          <t>rr_AverageAnnualReturnCaption</t>
        </is>
      </c>
      <c r="C34" s="4" t="inlineStr">
        <is>
          <t>Average Annual Total Return as of December 31, 2020</t>
        </is>
      </c>
    </row>
    <row r="35">
      <c r="A35" s="4" t="inlineStr">
        <is>
          <t>Bridge Builder International Equity Fund | Bridge Builder International Equity Fund</t>
        </is>
      </c>
    </row>
    <row r="36">
      <c r="A36" s="3" t="inlineStr">
        <is>
          <t>Risk/Return:</t>
        </is>
      </c>
      <c r="B36" s="4" t="inlineStr">
        <is>
          <t>rr_RiskReturnAbstract</t>
        </is>
      </c>
    </row>
    <row r="37">
      <c r="A37" s="4" t="inlineStr">
        <is>
          <t>Management Fees</t>
        </is>
      </c>
      <c r="B37" s="4" t="inlineStr">
        <is>
          <t>rr_ManagementFeesOverAssets</t>
        </is>
      </c>
      <c r="C37" s="4" t="inlineStr">
        <is>
          <t>0.60%</t>
        </is>
      </c>
      <c r="D37" s="4" t="inlineStr">
        <is>
          <t>[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3%</t>
        </is>
      </c>
      <c r="D39" s="4" t="inlineStr">
        <is>
          <t>[2]</t>
        </is>
      </c>
    </row>
    <row r="40">
      <c r="A40" s="4" t="inlineStr">
        <is>
          <t>Total Annual Fund Operating Expenses</t>
        </is>
      </c>
      <c r="B40" s="4" t="inlineStr">
        <is>
          <t>rr_ExpensesOverAssets</t>
        </is>
      </c>
      <c r="C40" s="4" t="inlineStr">
        <is>
          <t>0.63%</t>
        </is>
      </c>
    </row>
    <row r="41">
      <c r="A41" s="4" t="inlineStr">
        <is>
          <t>Less Waivers</t>
        </is>
      </c>
      <c r="B41" s="4" t="inlineStr">
        <is>
          <t>rr_FeeWaiverOrReimbursementOverAssets</t>
        </is>
      </c>
      <c r="C41" s="4" t="inlineStr">
        <is>
          <t>(0.31%)</t>
        </is>
      </c>
      <c r="D41" s="4" t="inlineStr">
        <is>
          <t>[1]</t>
        </is>
      </c>
    </row>
    <row r="42">
      <c r="A42" s="4" t="inlineStr">
        <is>
          <t>Net Annual Fund Operating Expenses</t>
        </is>
      </c>
      <c r="B42" s="4" t="inlineStr">
        <is>
          <t>rr_NetExpensesOverAssets</t>
        </is>
      </c>
      <c r="C42" s="4" t="inlineStr">
        <is>
          <t>0.32%</t>
        </is>
      </c>
    </row>
    <row r="43">
      <c r="A43" s="4" t="inlineStr">
        <is>
          <t>1 Year</t>
        </is>
      </c>
      <c r="B43" s="4" t="inlineStr">
        <is>
          <t>rr_ExpenseExampleYear01</t>
        </is>
      </c>
      <c r="C43" s="5" t="n">
        <v>33</v>
      </c>
    </row>
    <row r="44">
      <c r="A44" s="4" t="inlineStr">
        <is>
          <t>3 Years</t>
        </is>
      </c>
      <c r="B44" s="4" t="inlineStr">
        <is>
          <t>rr_ExpenseExampleYear03</t>
        </is>
      </c>
      <c r="C44" s="6" t="n">
        <v>170</v>
      </c>
    </row>
    <row r="45">
      <c r="A45" s="4" t="inlineStr">
        <is>
          <t>5 Years</t>
        </is>
      </c>
      <c r="B45" s="4" t="inlineStr">
        <is>
          <t>rr_ExpenseExampleYear05</t>
        </is>
      </c>
      <c r="C45" s="6" t="n">
        <v>320</v>
      </c>
    </row>
    <row r="46">
      <c r="A46" s="4" t="inlineStr">
        <is>
          <t>10 Years</t>
        </is>
      </c>
      <c r="B46" s="4" t="inlineStr">
        <is>
          <t>rr_ExpenseExampleYear10</t>
        </is>
      </c>
      <c r="C46" s="5" t="n">
        <v>757</v>
      </c>
    </row>
    <row r="47">
      <c r="A47" s="4" t="inlineStr">
        <is>
          <t>2016</t>
        </is>
      </c>
      <c r="B47" s="4" t="inlineStr">
        <is>
          <t>rr_AnnualReturn2016</t>
        </is>
      </c>
      <c r="C47" s="4" t="inlineStr">
        <is>
          <t>2.69%</t>
        </is>
      </c>
    </row>
    <row r="48">
      <c r="A48" s="4" t="inlineStr">
        <is>
          <t>2017</t>
        </is>
      </c>
      <c r="B48" s="4" t="inlineStr">
        <is>
          <t>rr_AnnualReturn2017</t>
        </is>
      </c>
      <c r="C48" s="4" t="inlineStr">
        <is>
          <t>26.69%</t>
        </is>
      </c>
    </row>
    <row r="49">
      <c r="A49" s="4" t="inlineStr">
        <is>
          <t>2018</t>
        </is>
      </c>
      <c r="B49" s="4" t="inlineStr">
        <is>
          <t>rr_AnnualReturn2018</t>
        </is>
      </c>
      <c r="C49" s="4" t="inlineStr">
        <is>
          <t>(13.27%)</t>
        </is>
      </c>
    </row>
    <row r="50">
      <c r="A50" s="4" t="inlineStr">
        <is>
          <t>2019</t>
        </is>
      </c>
      <c r="B50" s="4" t="inlineStr">
        <is>
          <t>rr_AnnualReturn2019</t>
        </is>
      </c>
      <c r="C50" s="4" t="inlineStr">
        <is>
          <t>23.13%</t>
        </is>
      </c>
    </row>
    <row r="51">
      <c r="A51" s="4" t="inlineStr">
        <is>
          <t>2020</t>
        </is>
      </c>
      <c r="B51" s="4" t="inlineStr">
        <is>
          <t>rr_AnnualReturn2020</t>
        </is>
      </c>
      <c r="C51" s="4" t="inlineStr">
        <is>
          <t>13.56%</t>
        </is>
      </c>
    </row>
    <row r="52">
      <c r="A52" s="4" t="inlineStr">
        <is>
          <t>Year to Date Return, Label</t>
        </is>
      </c>
      <c r="B52" s="4" t="inlineStr">
        <is>
          <t>rr_YearToDateReturnLabel</t>
        </is>
      </c>
      <c r="C52" s="4" t="inlineStr">
        <is>
          <t>The Fund’s performance (before taxes) from 1/1/21 to 9/30/21</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8.38%</t>
        </is>
      </c>
    </row>
    <row r="55">
      <c r="A55" s="4" t="inlineStr">
        <is>
          <t>Highest Quarterly Return, Label</t>
        </is>
      </c>
      <c r="B55" s="4" t="inlineStr">
        <is>
          <t>rr_HighestQuarterlyReturnLabel</t>
        </is>
      </c>
      <c r="C55" s="4" t="inlineStr">
        <is>
          <t xml:space="preserve">Highest </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7.96%</t>
        </is>
      </c>
    </row>
    <row r="58">
      <c r="A58" s="4" t="inlineStr">
        <is>
          <t>Lowest Quarterly Return, Label</t>
        </is>
      </c>
      <c r="B58" s="4" t="inlineStr">
        <is>
          <t>rr_LowestQuarterlyReturnLabel</t>
        </is>
      </c>
      <c r="C58" s="4" t="inlineStr">
        <is>
          <t>Lowe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44%)</t>
        </is>
      </c>
    </row>
    <row r="61">
      <c r="A61" s="4" t="inlineStr">
        <is>
          <t>1 Year</t>
        </is>
      </c>
      <c r="B61" s="4" t="inlineStr">
        <is>
          <t>rr_AverageAnnualReturnYear01</t>
        </is>
      </c>
      <c r="C61" s="4" t="inlineStr">
        <is>
          <t>13.56%</t>
        </is>
      </c>
    </row>
    <row r="62">
      <c r="A62" s="4" t="inlineStr">
        <is>
          <t>5 Years</t>
        </is>
      </c>
      <c r="B62" s="4" t="inlineStr">
        <is>
          <t>rr_AverageAnnualReturnYear05</t>
        </is>
      </c>
      <c r="C62" s="4" t="inlineStr">
        <is>
          <t>9.55%</t>
        </is>
      </c>
    </row>
    <row r="63">
      <c r="A63" s="4" t="inlineStr">
        <is>
          <t>Since Inception</t>
        </is>
      </c>
      <c r="B63" s="4" t="inlineStr">
        <is>
          <t>rr_AverageAnnualReturnSinceInception</t>
        </is>
      </c>
      <c r="C63" s="4" t="inlineStr">
        <is>
          <t>7.64%</t>
        </is>
      </c>
    </row>
    <row r="64">
      <c r="A64" s="4" t="inlineStr">
        <is>
          <t>Inception Date</t>
        </is>
      </c>
      <c r="B64" s="4" t="inlineStr">
        <is>
          <t>rr_AverageAnnualReturnInceptionDate</t>
        </is>
      </c>
      <c r="C64" s="4" t="inlineStr">
        <is>
          <t>Jul. 6,
		2015</t>
        </is>
      </c>
    </row>
    <row r="65">
      <c r="A65" s="4" t="inlineStr">
        <is>
          <t>Bridge Builder International Equity Fund | Return After Taxes on Distributions | Bridge Builder International Equity Fund</t>
        </is>
      </c>
    </row>
    <row r="66">
      <c r="A66" s="3" t="inlineStr">
        <is>
          <t>Risk/Return:</t>
        </is>
      </c>
      <c r="B66" s="4" t="inlineStr">
        <is>
          <t>rr_RiskReturnAbstract</t>
        </is>
      </c>
    </row>
    <row r="67">
      <c r="A67" s="4" t="inlineStr">
        <is>
          <t>1 Year</t>
        </is>
      </c>
      <c r="B67" s="4" t="inlineStr">
        <is>
          <t>rr_AverageAnnualReturnYear01</t>
        </is>
      </c>
      <c r="C67" s="4" t="inlineStr">
        <is>
          <t>13.13%</t>
        </is>
      </c>
    </row>
    <row r="68">
      <c r="A68" s="4" t="inlineStr">
        <is>
          <t>5 Years</t>
        </is>
      </c>
      <c r="B68" s="4" t="inlineStr">
        <is>
          <t>rr_AverageAnnualReturnYear05</t>
        </is>
      </c>
      <c r="C68" s="4" t="inlineStr">
        <is>
          <t>9.09%</t>
        </is>
      </c>
    </row>
    <row r="69">
      <c r="A69" s="4" t="inlineStr">
        <is>
          <t>Since Inception</t>
        </is>
      </c>
      <c r="B69" s="4" t="inlineStr">
        <is>
          <t>rr_AverageAnnualReturnSinceInception</t>
        </is>
      </c>
      <c r="C69" s="4" t="inlineStr">
        <is>
          <t>7.22%</t>
        </is>
      </c>
    </row>
    <row r="70">
      <c r="A70" s="4" t="inlineStr">
        <is>
          <t>Inception Date</t>
        </is>
      </c>
      <c r="B70" s="4" t="inlineStr">
        <is>
          <t>rr_AverageAnnualReturnInceptionDate</t>
        </is>
      </c>
      <c r="C70" s="4" t="inlineStr">
        <is>
          <t>Jul. 6,
		2015</t>
        </is>
      </c>
    </row>
    <row r="71">
      <c r="A71" s="4" t="inlineStr">
        <is>
          <t>Bridge Builder International Equity Fund | Return After Taxes on Distributions and Sale of Fund Shares | Bridge Builder International Equity Fund</t>
        </is>
      </c>
    </row>
    <row r="72">
      <c r="A72" s="3" t="inlineStr">
        <is>
          <t>Risk/Return:</t>
        </is>
      </c>
      <c r="B72" s="4" t="inlineStr">
        <is>
          <t>rr_RiskReturnAbstract</t>
        </is>
      </c>
    </row>
    <row r="73">
      <c r="A73" s="4" t="inlineStr">
        <is>
          <t>1 Year</t>
        </is>
      </c>
      <c r="B73" s="4" t="inlineStr">
        <is>
          <t>rr_AverageAnnualReturnYear01</t>
        </is>
      </c>
      <c r="C73" s="4" t="inlineStr">
        <is>
          <t>8.46%</t>
        </is>
      </c>
    </row>
    <row r="74">
      <c r="A74" s="4" t="inlineStr">
        <is>
          <t>5 Years</t>
        </is>
      </c>
      <c r="B74" s="4" t="inlineStr">
        <is>
          <t>rr_AverageAnnualReturnYear05</t>
        </is>
      </c>
      <c r="C74" s="4" t="inlineStr">
        <is>
          <t>7.59%</t>
        </is>
      </c>
    </row>
    <row r="75">
      <c r="A75" s="4" t="inlineStr">
        <is>
          <t>Since Inception</t>
        </is>
      </c>
      <c r="B75" s="4" t="inlineStr">
        <is>
          <t>rr_AverageAnnualReturnSinceInception</t>
        </is>
      </c>
      <c r="C75" s="4" t="inlineStr">
        <is>
          <t>6.06%</t>
        </is>
      </c>
    </row>
    <row r="76">
      <c r="A76" s="4" t="inlineStr">
        <is>
          <t>Inception Date</t>
        </is>
      </c>
      <c r="B76" s="4" t="inlineStr">
        <is>
          <t>rr_AverageAnnualReturnInceptionDate</t>
        </is>
      </c>
      <c r="C76" s="4" t="inlineStr">
        <is>
          <t>Jul. 6,
		2015</t>
        </is>
      </c>
    </row>
    <row r="77">
      <c r="A77" s="4" t="inlineStr">
        <is>
          <t>Bridge Builder International Equity Fund | MSCI EAFE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7.82%</t>
        </is>
      </c>
    </row>
    <row r="80">
      <c r="A80" s="4" t="inlineStr">
        <is>
          <t>5 Years</t>
        </is>
      </c>
      <c r="B80" s="4" t="inlineStr">
        <is>
          <t>rr_AverageAnnualReturnYear05</t>
        </is>
      </c>
      <c r="C80" s="4" t="inlineStr">
        <is>
          <t>7.45%</t>
        </is>
      </c>
    </row>
    <row r="81">
      <c r="A81" s="4" t="inlineStr">
        <is>
          <t>Since Inception</t>
        </is>
      </c>
      <c r="B81" s="4" t="inlineStr">
        <is>
          <t>rr_AverageAnnualReturnSinceInception</t>
        </is>
      </c>
      <c r="C81" s="4" t="inlineStr">
        <is>
          <t>5.80%</t>
        </is>
      </c>
    </row>
    <row r="82">
      <c r="A82" s="4" t="inlineStr">
        <is>
          <t>Inception Date</t>
        </is>
      </c>
      <c r="B82" s="4" t="inlineStr">
        <is>
          <t>rr_AverageAnnualReturnInceptionDate</t>
        </is>
      </c>
      <c r="C82" s="4" t="inlineStr">
        <is>
          <t>Jul. 6,
		2015</t>
        </is>
      </c>
    </row>
    <row r="83"/>
    <row r="84">
      <c r="A84" s="4" t="inlineStr">
        <is>
          <t>[1]</t>
        </is>
      </c>
      <c r="B84" s="4" t="inlineStr">
        <is>
          <t>Olive Street Investment Advisers, LLC (the “Adviser”) has contractually agreed, until at least October 28, 2022, to waive its management fees to the extent management fees to be paid to the Adviser exceed the management fees the Fund is required to pay the Fund’s sub‑advisers. This contractual agreement may only be changed or eliminated before October 28, 2022 with the approval of the Board of Trustees (the “Board”). Such waivers are not subject to reimbursement by the Fund.</t>
        </is>
      </c>
    </row>
    <row r="85">
      <c r="A85" s="4" t="inlineStr">
        <is>
          <t>[2]</t>
        </is>
      </c>
      <c r="B85" s="4" t="inlineStr">
        <is>
          <t>Other Expenses include acquired fund fees and expenses less than 0.01%.</t>
        </is>
      </c>
    </row>
  </sheetData>
  <mergeCells count="4">
    <mergeCell ref="C1:D1"/>
    <mergeCell ref="A83:C83"/>
    <mergeCell ref="B84:C84"/>
    <mergeCell ref="B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13:07Z</dcterms:created>
  <dcterms:modified xmlns:dcterms="http://purl.org/dc/terms/" xmlns:xsi="http://www.w3.org/2001/XMLSchema-instance" xsi:type="dcterms:W3CDTF">2021-10-27T21:13:07Z</dcterms:modified>
</cp:coreProperties>
</file>